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otck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Crude Oil Properties" sheetId="11" state="visible" r:id="rId11"/>
    <sheet xmlns:r="http://schemas.openxmlformats.org/officeDocument/2006/relationships" name="Asset Retirement Obligation (AR" sheetId="12" state="visible" r:id="rId12"/>
    <sheet xmlns:r="http://schemas.openxmlformats.org/officeDocument/2006/relationships" name="Accounts Payable" sheetId="13" state="visible" r:id="rId13"/>
    <sheet xmlns:r="http://schemas.openxmlformats.org/officeDocument/2006/relationships" name="Accounts Payable - Related Part" sheetId="14" state="visible" r:id="rId14"/>
    <sheet xmlns:r="http://schemas.openxmlformats.org/officeDocument/2006/relationships" name="Short-Term and Long-Term Borrow"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Stockholders' Deficit" sheetId="18" state="visible" r:id="rId18"/>
    <sheet xmlns:r="http://schemas.openxmlformats.org/officeDocument/2006/relationships" name="Warra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pplementary Information for C" sheetId="23" state="visible" r:id="rId23"/>
    <sheet xmlns:r="http://schemas.openxmlformats.org/officeDocument/2006/relationships" name="Accounting Policies (Policies)" sheetId="24" state="visible" r:id="rId24"/>
    <sheet xmlns:r="http://schemas.openxmlformats.org/officeDocument/2006/relationships" name="Summary of Significant Accoun_2" sheetId="25" state="visible" r:id="rId25"/>
    <sheet xmlns:r="http://schemas.openxmlformats.org/officeDocument/2006/relationships" name="Crude Oil Properties (Tables)" sheetId="26" state="visible" r:id="rId26"/>
    <sheet xmlns:r="http://schemas.openxmlformats.org/officeDocument/2006/relationships" name="Asset Retirement Obligation (_2" sheetId="27" state="visible" r:id="rId27"/>
    <sheet xmlns:r="http://schemas.openxmlformats.org/officeDocument/2006/relationships" name="Short-Term and Long-Term Borr_2" sheetId="28" state="visible" r:id="rId28"/>
    <sheet xmlns:r="http://schemas.openxmlformats.org/officeDocument/2006/relationships" name="Leases (Tables)" sheetId="29" state="visible" r:id="rId29"/>
    <sheet xmlns:r="http://schemas.openxmlformats.org/officeDocument/2006/relationships" name="Stockholders' Deficit (Tables)" sheetId="30" state="visible" r:id="rId30"/>
    <sheet xmlns:r="http://schemas.openxmlformats.org/officeDocument/2006/relationships" name="Warrants (Tables)" sheetId="31" state="visible" r:id="rId31"/>
    <sheet xmlns:r="http://schemas.openxmlformats.org/officeDocument/2006/relationships" name="Income Taxes (Tables)" sheetId="32" state="visible" r:id="rId32"/>
    <sheet xmlns:r="http://schemas.openxmlformats.org/officeDocument/2006/relationships" name="Supplementary Information for_2" sheetId="33" state="visible" r:id="rId33"/>
    <sheet xmlns:r="http://schemas.openxmlformats.org/officeDocument/2006/relationships" name="Going Concern (Details Narrativ"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Accounts Receivable (Details Na" sheetId="37" state="visible" r:id="rId37"/>
    <sheet xmlns:r="http://schemas.openxmlformats.org/officeDocument/2006/relationships" name="Crude Oil Properties - Schedule" sheetId="38" state="visible" r:id="rId38"/>
    <sheet xmlns:r="http://schemas.openxmlformats.org/officeDocument/2006/relationships" name="Crude Oil Properties (Details N" sheetId="39" state="visible" r:id="rId39"/>
    <sheet xmlns:r="http://schemas.openxmlformats.org/officeDocument/2006/relationships" name="Asset Retirement Obligation (_3" sheetId="40" state="visible" r:id="rId40"/>
    <sheet xmlns:r="http://schemas.openxmlformats.org/officeDocument/2006/relationships" name="Asset Retirement Obligation (_4" sheetId="41" state="visible" r:id="rId41"/>
    <sheet xmlns:r="http://schemas.openxmlformats.org/officeDocument/2006/relationships" name="Accounts Payable (Details Narra" sheetId="42" state="visible" r:id="rId42"/>
    <sheet xmlns:r="http://schemas.openxmlformats.org/officeDocument/2006/relationships" name="Accounts Payable - Related Pa_2" sheetId="43" state="visible" r:id="rId43"/>
    <sheet xmlns:r="http://schemas.openxmlformats.org/officeDocument/2006/relationships" name="Short-Term and Long-Term Borr_3" sheetId="44" state="visible" r:id="rId44"/>
    <sheet xmlns:r="http://schemas.openxmlformats.org/officeDocument/2006/relationships" name="Short-Term and Long-Term Borr_4" sheetId="45" state="visible" r:id="rId45"/>
    <sheet xmlns:r="http://schemas.openxmlformats.org/officeDocument/2006/relationships" name="Short-Term and Long-Term Borr_5" sheetId="46" state="visible" r:id="rId46"/>
    <sheet xmlns:r="http://schemas.openxmlformats.org/officeDocument/2006/relationships" name="Short-Term and Long-Term Borr_6" sheetId="47" state="visible" r:id="rId47"/>
    <sheet xmlns:r="http://schemas.openxmlformats.org/officeDocument/2006/relationships" name="Short-Term and Long-Term Borr_7" sheetId="48" state="visible" r:id="rId48"/>
    <sheet xmlns:r="http://schemas.openxmlformats.org/officeDocument/2006/relationships" name="Leases - Schedule of Operating " sheetId="49" state="visible" r:id="rId49"/>
    <sheet xmlns:r="http://schemas.openxmlformats.org/officeDocument/2006/relationships" name="Leases (Details Narrative)" sheetId="50" state="visible" r:id="rId50"/>
    <sheet xmlns:r="http://schemas.openxmlformats.org/officeDocument/2006/relationships" name="Related Party Transactions (Det" sheetId="51" state="visible" r:id="rId51"/>
    <sheet xmlns:r="http://schemas.openxmlformats.org/officeDocument/2006/relationships" name="Stockholders' Deficit - Convers" sheetId="52" state="visible" r:id="rId52"/>
    <sheet xmlns:r="http://schemas.openxmlformats.org/officeDocument/2006/relationships" name="Stockholders' Deficit - Preferr" sheetId="53" state="visible" r:id="rId53"/>
    <sheet xmlns:r="http://schemas.openxmlformats.org/officeDocument/2006/relationships" name="Stockholders' Deficit - Schedul" sheetId="54" state="visible" r:id="rId54"/>
    <sheet xmlns:r="http://schemas.openxmlformats.org/officeDocument/2006/relationships" name="Stockholders' Deficit (Details " sheetId="55" state="visible" r:id="rId55"/>
    <sheet xmlns:r="http://schemas.openxmlformats.org/officeDocument/2006/relationships" name="Warrants - Schedule of Warrant " sheetId="56" state="visible" r:id="rId56"/>
    <sheet xmlns:r="http://schemas.openxmlformats.org/officeDocument/2006/relationships" name="Warrants - Schedule of Warran_2" sheetId="57" state="visible" r:id="rId57"/>
    <sheet xmlns:r="http://schemas.openxmlformats.org/officeDocument/2006/relationships" name="Income Taxes - Reconciliation B" sheetId="58" state="visible" r:id="rId58"/>
    <sheet xmlns:r="http://schemas.openxmlformats.org/officeDocument/2006/relationships" name="Income Taxes - Schedule of Defe"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 xmlns:r="http://schemas.openxmlformats.org/officeDocument/2006/relationships" name="Supplementary Information - Cap" sheetId="62" state="visible" r:id="rId62"/>
    <sheet xmlns:r="http://schemas.openxmlformats.org/officeDocument/2006/relationships" name="Supplementary Information - Cos" sheetId="63" state="visible" r:id="rId63"/>
    <sheet xmlns:r="http://schemas.openxmlformats.org/officeDocument/2006/relationships" name="Supplementary Information - Res" sheetId="64" state="visible" r:id="rId64"/>
    <sheet xmlns:r="http://schemas.openxmlformats.org/officeDocument/2006/relationships" name="Supplementary Information - Sch" sheetId="65" state="visible" r:id="rId65"/>
    <sheet xmlns:r="http://schemas.openxmlformats.org/officeDocument/2006/relationships" name="Supplementary Information - S_2" sheetId="66" state="visible" r:id="rId66"/>
    <sheet xmlns:r="http://schemas.openxmlformats.org/officeDocument/2006/relationships" name="Supplementary Information - Sta" sheetId="67" state="visible" r:id="rId67"/>
    <sheet xmlns:r="http://schemas.openxmlformats.org/officeDocument/2006/relationships" name="Supplementary Information - Oil" sheetId="68" state="visible" r:id="rId68"/>
    <sheet xmlns:r="http://schemas.openxmlformats.org/officeDocument/2006/relationships" name="Supplementary Information - S_3"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5" customWidth="1" min="2" max="2"/>
    <col width="13" customWidth="1" min="3" max="3"/>
    <col width="14" customWidth="1" min="4" max="4"/>
  </cols>
  <sheetData>
    <row r="1">
      <c r="A1" s="1" t="inlineStr">
        <is>
          <t>Cover - USD ($)</t>
        </is>
      </c>
      <c r="B1" s="2" t="inlineStr">
        <is>
          <t>12 Months Ended</t>
        </is>
      </c>
    </row>
    <row r="2">
      <c r="B2" s="2" t="inlineStr">
        <is>
          <t>Feb. 28, 2021</t>
        </is>
      </c>
      <c r="C2" s="2" t="inlineStr">
        <is>
          <t>May 26, 2021</t>
        </is>
      </c>
      <c r="D2" s="2" t="inlineStr">
        <is>
          <t>Aug.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Feb. 28,
		2021</t>
        </is>
      </c>
    </row>
    <row r="7">
      <c r="A7" s="4" t="inlineStr">
        <is>
          <t>Document Fiscal Period Focus</t>
        </is>
      </c>
      <c r="B7" s="4" t="inlineStr">
        <is>
          <t>FY</t>
        </is>
      </c>
    </row>
    <row r="8">
      <c r="A8" s="4" t="inlineStr">
        <is>
          <t>Document Fiscal Year Focus</t>
        </is>
      </c>
      <c r="B8" s="4" t="inlineStr">
        <is>
          <t>2021</t>
        </is>
      </c>
    </row>
    <row r="9">
      <c r="A9" s="4" t="inlineStr">
        <is>
          <t>Current Fiscal Year End Date</t>
        </is>
      </c>
      <c r="B9" s="4" t="inlineStr">
        <is>
          <t>--02-28</t>
        </is>
      </c>
    </row>
    <row r="10">
      <c r="A10" s="4" t="inlineStr">
        <is>
          <t>Entity File Number</t>
        </is>
      </c>
      <c r="B10" s="4" t="inlineStr">
        <is>
          <t>000-50107</t>
        </is>
      </c>
    </row>
    <row r="11">
      <c r="A11" s="4" t="inlineStr">
        <is>
          <t>Entity Registrant Name</t>
        </is>
      </c>
      <c r="B11" s="4" t="inlineStr">
        <is>
          <t>DAYBREAK OIL &amp; GAS, INC.</t>
        </is>
      </c>
    </row>
    <row r="12">
      <c r="A12" s="4" t="inlineStr">
        <is>
          <t>Entity Central Index Key</t>
        </is>
      </c>
      <c r="B12" s="4" t="inlineStr">
        <is>
          <t>0001164256</t>
        </is>
      </c>
    </row>
    <row r="13">
      <c r="A13" s="4" t="inlineStr">
        <is>
          <t>Entity Incorporation, State or Country Code</t>
        </is>
      </c>
      <c r="B13" s="4" t="inlineStr">
        <is>
          <t>WA</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Entity Public Float</t>
        </is>
      </c>
      <c r="D22" s="5" t="n">
        <v>514624</v>
      </c>
    </row>
    <row r="23">
      <c r="A23" s="4" t="inlineStr">
        <is>
          <t>Entity Common Stock, Shares Outstanding</t>
        </is>
      </c>
      <c r="C23" s="6" t="n">
        <v>604911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Feb. 28, 2021</t>
        </is>
      </c>
    </row>
    <row r="3">
      <c r="A3" s="3" t="inlineStr">
        <is>
          <t>Receivables [Abstract]</t>
        </is>
      </c>
    </row>
    <row r="4">
      <c r="A4" s="4" t="inlineStr">
        <is>
          <t>Accounts Receivable</t>
        </is>
      </c>
      <c r="B4" s="4" t="inlineStr">
        <is>
          <t xml:space="preserve">NOTE 4 — ACCOUNTS RECEIVABLE: Accounts receivable consists primarily of receivables
from the sale of crude oil production by the Company and receivables from the Company’s working interest partners in crude oil projects
in which the Company acts as Operator of the project. Crude oil sales receivables balances of $108,993 and
$56,910 at February 28, 2021 and February 29, 2020, represent crude oil sales that occurred in February 2021 and 2020, respectively. Joint interest participant receivables balances of
$79,411 and $38,366 at February 28, 2021 and February 29, 2020, respectively, represent amounts due from working interest partners in
California, where the Company is the Operator. There were no allowances for doubtful accounts for
the Company’s trade accounts receivable at February 28, 2021 and February 29,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Properties</t>
        </is>
      </c>
      <c r="B1" s="2" t="inlineStr">
        <is>
          <t>12 Months Ended</t>
        </is>
      </c>
    </row>
    <row r="2">
      <c r="B2" s="2" t="inlineStr">
        <is>
          <t>Feb. 28, 2021</t>
        </is>
      </c>
    </row>
    <row r="3">
      <c r="A3" s="3" t="inlineStr">
        <is>
          <t>Oil and Gas Exploration and Production Industries Disclosures [Abstract]</t>
        </is>
      </c>
    </row>
    <row r="4">
      <c r="A4" s="4" t="inlineStr">
        <is>
          <t>Crude Oil Properties</t>
        </is>
      </c>
      <c r="B4" s="4" t="inlineStr">
        <is>
          <t xml:space="preserve">NOTE 5 — CRUDE OIL PROPERTIES: Crude oil property balances at February 28, 2021 and
February 29, 2020 are set forth in the table below:
February 28, 2021 February 29, 2020
Proved leasehold costs $ 115,119 $ 115,119
Unproved leasehold costs 55,978 55,978
Costs of wells and development 2,291,924 2,278,190
Capitalized exploratory well costs 1,341,494 1,341,494
Total cost of oil and gas properties 3,804,515 3,790,781
Accumulated depletion, depreciation amortization and impairment (3,192,081 ) (3,136,068 )
Oil and gas properties, net $ 612,434 $ 654,713 For the twelve months ended February 28, 2021 and
February 29, 2020, the Company recognized depletion expense of $56,013 and $51,025, respectively which is included in DD&amp;A in the
statement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ARO)</t>
        </is>
      </c>
      <c r="B1" s="2" t="inlineStr">
        <is>
          <t>12 Months Ended</t>
        </is>
      </c>
    </row>
    <row r="2">
      <c r="B2" s="2" t="inlineStr">
        <is>
          <t>Feb. 28, 2021</t>
        </is>
      </c>
    </row>
    <row r="3">
      <c r="A3" s="3" t="inlineStr">
        <is>
          <t>Asset Retirement Obligation Disclosure [Abstract]</t>
        </is>
      </c>
    </row>
    <row r="4">
      <c r="A4" s="4" t="inlineStr">
        <is>
          <t>Asset Retirement Obligation (ARO)</t>
        </is>
      </c>
      <c r="B4" s="4" t="inlineStr">
        <is>
          <t xml:space="preserve">NOTE 6 — ASSET RETIREMENT OBLIGATION (“ARO”) The Company’s financial statements reflect the
provisions of ASC 410. The ARO primarily represents the estimated present value of the amount the Company will incur to plug, abandon
and remediate its producing properties at the end of their productive lives, in accordance with applicable state laws. The Company determines
the ARO on its crude oil and natural gas properties by calculating the present value of estimated cash flows related to the liability.
As of February 28, 2021 and February 29, 2020, ARO obligations were considered to be long-term based on the estimated timing of the anticipated
cash flows. For the twelve months ended February 28, 2021 and February 29, 2020, the Company recognized accretion expense of $4,050 and
$4,418, respectively which is included in DD&amp;A in the statements of operations. Changes in the asset retirement obligations for the
twelve months ended February 28, 2021 and February 29, 2020 are set forth in the table below.
February 28, 2021 February 29, 2020
Asset retirement obligation, beginning of period $ 27,149 $ 29,595
Accretion expense 4,050 4,418
Revisions to asset retirement obligation 1,863 (6,864 )
Asset retirement obligation, end of period $ 33,062 $ 27,1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Feb. 28, 2021</t>
        </is>
      </c>
    </row>
    <row r="3">
      <c r="A3" s="3" t="inlineStr">
        <is>
          <t>Payables and Accruals [Abstract]</t>
        </is>
      </c>
    </row>
    <row r="4">
      <c r="A4" s="4" t="inlineStr">
        <is>
          <t>Accounts Payable</t>
        </is>
      </c>
      <c r="B4" s="4" t="inlineStr">
        <is>
          <t xml:space="preserve">NOTE 7 — ACCOUNTS PAYABLE: On March 1, 2009, the Company became the operator
for the East Slopes Project located in Kern County, California. Additionally, the Company then assumed certain original defaulting partners’
approximate $1.5 million liability representing a 25% working interest in the drilling and completion costs associated with the East Slopes
Project four earning wells program. The Company subsequently sold the 25% working interest on June 11, 2009. Approximately $244,849 of
the $1.5 million default remains unpaid and is included in the February 28, 2021 and February 29, 2020 accounts payable balance. Payment
of this liability has been delayed until the Company’s cash flow situation improves. On October 17, 2018, a working interest partner
in California filed a UCC financing statement in regards to payables owed to the partner by the Company. At February 28, 2021 and February
29, 2020, the balance owed this working interest partner was $88,905 and $101,544, respectively and is included in the accounts payable
bal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 Related Parties</t>
        </is>
      </c>
      <c r="B1" s="2" t="inlineStr">
        <is>
          <t>12 Months Ended</t>
        </is>
      </c>
    </row>
    <row r="2">
      <c r="B2" s="2" t="inlineStr">
        <is>
          <t>Feb. 28, 2021</t>
        </is>
      </c>
    </row>
    <row r="3">
      <c r="A3" s="3" t="inlineStr">
        <is>
          <t>Related Party Transactions [Abstract]</t>
        </is>
      </c>
    </row>
    <row r="4">
      <c r="A4" s="4" t="inlineStr">
        <is>
          <t>Accounts Payable - Related Parties</t>
        </is>
      </c>
      <c r="B4" s="4" t="inlineStr">
        <is>
          <t xml:space="preserve">NOTE 8 — ACCOUNTS PAYABLE-
RELATED PARTIES: The February 28, 2021 and February 29, 2020 accounts
payable – related parties balances of $988,966 and $919,888, respectively, were comprised primarily of deferred salaries of one
of the Company’s Executive Officers and certain employees; directors’ fees; expense reimbursements; and deferred interest
payments on a 12% Subordinated Notes owed to the Company’s Chairman, President and Chief Executive Officer. On August 22, 2019,
an agreement was reached between the Company and the Company’s Chairman, President and Chief Executive Officer whereby all deferred
salary owed by the Company to this related party was forgiven. The agreement has an effective date of June 1, 2019. This agreement resulted
in a decrease of approximately $882,043 in net salary payable from the prior related party payables balance. This agreement also resulted
in a decrease of $123,414 in estimated payroll taxes from accounts payable balances. Additionally, on August 22, 2019 the three non-employee
directors of the Company to whom director fees were owed agreed to forgive 50% (fifty percent) of the amounts owed to each individual
director. These agreements had an effective date of June 1, 2019 and resulted in a reduction of $209,688 in the related party payables
balance. The total amount of liability forgiveness was approximately $1.2 million and was recorded as an addition to additional paid in
capital (APIC) for the twelve months ended February 29, 2020. Payment of any other deferred items has been delayed until the Company’s
cash flow situation improv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and Long-Term Borrowings</t>
        </is>
      </c>
      <c r="B1" s="2" t="inlineStr">
        <is>
          <t>12 Months Ended</t>
        </is>
      </c>
    </row>
    <row r="2">
      <c r="B2" s="2" t="inlineStr">
        <is>
          <t>Feb. 28, 2021</t>
        </is>
      </c>
    </row>
    <row r="3">
      <c r="A3" s="3" t="inlineStr">
        <is>
          <t>Debt Disclosure [Abstract]</t>
        </is>
      </c>
    </row>
    <row r="4">
      <c r="A4" s="4" t="inlineStr">
        <is>
          <t>Short-Term and Long-Term Borrowings</t>
        </is>
      </c>
      <c r="B4" s="4" t="inlineStr">
        <is>
          <t xml:space="preserve">NOTE 9 — SHORT-TERM AND LONG-TERM BORROWINGS: Note Payable – Related Party On December 22, 2020, the Company entered into a
Secured Promissory Note (the “ Note Noteholder The Company may prepay the Note at any time. Upon the occurrence of any Event of Default and expiration
of any applicable cure period, and at any time thereafter during the continuance of such Event of Default, the Noteholder may at its option,
by written notice to the Company: (a) declare the entire principal amount of the Note, together with all accrued interest thereon and
all other amounts payable hereunder, immediately due and payable; (b) exercise any of its remedies with respect to the collateral set
forth in the Deed of Trust; and/or (c) exercise any or all of its other rights, powers or remedies under applicable law. Current portion of note payable –related
party balances at February 28, 2021 and February 29, 2020 are set forth in the table below:
February 28, 2021 February 29, 2020
Note payable – related party, current portion $ 8,598 $ —
Unamortized debt issuance expenses (728 ) —
Note payable – related party, current portion, net $ 7,870 $ — Note payable –related party long-term balances
at February 28, 2021 and February 29, 2020 are set forth in the table below:
February 28, 2021 February 29, 2020
Note payable – related party, non-current $ 145,540 $ —
Unamortized debt issuance expenses (10,080 ) —
Note payable– related party, non-current, net $ 135,460 $ — Future estimated payments on the outstanding note
payable - related party are set forth in the table below:
Twelve month periods ending February 28/29
2022 $ 8,598
2023 8,829
2024 9,065
2025 9,309
2026 9,558
Thereafter 108,779
Total $ 154,138 Convertible Note Payable – Related Party During the twelve months ended February 29, 2020,
the Company’s Chairman, President and Chief Executive Officer loaned the Company $27,835 for general operating expenses under a
Convertible Note Purchase Agreement. The Note had a maturity date of 180 days, or July 12, 2020 and carried no interest, fees or penalties.
On July 13, 2020, the note payable was converted to 6,958,758 shares of the Company’s common stock. The note payable had a conversion
price of $0.004 per share. 12% Subordinated Notes The Company’s 12% Subordinated Notes (“the
Notes”) issued pursuant to a January 2010 private placement offering to accredited investors, resulted in $595,000 in gross proceeds
(of which $250,000 was from a related party) to the Company and accrue interest at 12% per annum, payable semi-annually on January 29th
and July 29th. On January 29, 2015, the Company and 12 of the 13 holders of the Notes agreed to extend the maturity date of the Notes
for an additional two years to January 29, 2017. Effective January 29, 2017, the maturity date of the Notes was extended for an additional
two years to January 29, 2019. The 980,000 warrants held by ten noteholders expired on January 29, 2019. The Company has informed the Note holders that the
payment of principal and final interest will be late and is subject to future financing being completed. The Notes principal of $565,000
was payable in full at the amended maturity date of the Notes, and has not been paid. Interest continues to accrue on the unpaid $565,000
principal balance. The terms of the Notes, state that should the Board of Directors, on any futur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 The accrued
interest on the 12% Notes at February 28, 2021 and February 29, 2020 was $340,042 and $272,428, respectively. 12% Note balances at February 28, 2021 and February
29, 2020 are set forth in the table below:
February 28, 2021 February 29, 2020
12% Subordinated notes - third party $ 315,000 $ 315,000
12% Subordinated notes - related party 250,000 250,000
Net 12% Subordinated Note balance $ 565,000 $ 565,000 The accrued interest owed on the 12% Subordinated
Note to the related party is presented on the Company’s Balance Sheets under the caption Accounts payable – related party
Accrued interest Line of Credit The Company has an existing $890,000 line of credit
for working capital purposes with UBS Bank USA (“UBS”), established pursuant to a Credit Line Agreement dated October 24,
2011 that is secured by the personal guarantee of our President and Chief Executive Officer. On July 10, 2017, a $700,000 portion of the
outstanding credit line balance was converted to a 24-month fixed term annual interest rate of 3.244% with interest payable monthly. On
July 10, 2019, the 24-month fixed term loan amount of $700,000 was renewed at the same annual percentage interest rate of 3.244% for an
additional 24 months. The remaining balance of the credit line has a stated reference rate of 0.249% + 337.5 basis points with interest
payable monthly. The reference rate is based on the 30-day LIBOR (“London Interbank Offered Rate”) and is subject to change
from UBS. During the twelve months ended February 28, 2021 and
February 29, 2020, we received advances on the line of credit of $-0- and $74,000, respectively. During the twelve months ended February
28, 2021 and February 29, 2020, the Company made payments to the line of credit of $60,000 and $60,000, respectively. Interest converted
to principal for the twelve months ended February 28, 2021 and February 29, 2020 was $28,503 and $31,548, respectively. At February 28,
2021 and February 29, 2020, the line of credit had an outstanding balance of $840,904 and $872,401, respectively. Note Payable In December 2018, the Company was able to settle an
outstanding balance owed to one of its third-party vendors. This settlement resulted in a $120,000 note payable being issued to the vendor.
Additionally, the Company agreed to issue 2,000,000 shares of the Company’s common stock as a part of the settlement agreement.
Based on the closing price of the Company’s common stock on the date of the settlement agreement, the value of the common stock
transaction was determined to be $6,000. The common stock shares were issued during the twelve months ended February 29, 2020. The note
has a maturity date of January 1, 2022 and bears an interest rate of 10% rate per annum. Monthly interest is accrued and payable on January
1 st Production Revenue Payable Since December 2018, the Company has been conducting
a fundraising program to fund the drilling of future wells in California and Michigan and to settle some of its existing historical debt.
The purchasers of production payment interests receive a production revenue payment on future wells to be drilled in California and Michigan
in exchange for their purchase. On August 22, 2019, the Company entered into a Note Payoff Agreement with the Company’s Chairman,
President and Chief Executive Officer as payment in full of the $250,100 that had been loaned to the Company during the fiscal years ended
February 29, 2012 and February 28, 2013. Pursuant to the Note Payoff Agreement, the Company issued a production payment interest in certain
of the Company’s production revenue from the drilling of future wells in California and Michigan. The production payment interest
was granted for a deemed consideration amount of the balance of the Notes. The grant was made on the same terms as the Company has sold
production payment interests to other third parties in the 2018-2019 fiscal year pursuant to its previously disclosed program. As of February
28, 2021 and February 29, 2020, the production revenue payment program balance was $950,100, respectively, of which $550,100, respectively,
was owed to a related party - the Company’s Chairman, President and Chief Executive Officer. The production payment interest entitles the purchasers
to receive production payments equal to twice their original amount paid, payable from a percentage of the Company’s future net
production payments from wells drilled after the date of the purchase and until the Production Payment Target (as described below) is
met. The Company shall pay fifty percent (50%)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75%) of its production payments from the relevant wells to the purchasers until the
Production Payment Target is met. At February 28, 2021, the Production Payment Target has not been met within the original three years
and all future payments will be at the seventy-five percent (75%) rate. The Company accounted for the amounts received from
these sales in accordance with ASC 470-10-25 and 470-10-35 which require amounts recorded as debt to be amortized under the interest
method as described in ASC 835-30, Interest Method. Consequently, the program balance of $950,100 has been recognized as a production
revenue payable. The Company determined an effective interest rate based on future expected cash flows to be paid to the holders of the
production payment interests. This rate represents the discount rate that equates estimated cash flows with the initial proceeds received
from the sales and is used to compute the amount of interest to be recognized each period. Estimating the future cash outflows under
this agreement requires the Company to make certain estimates and assumptions about future revenues and payments and such estimates are
subject to significant variability. Therefore, the estimates are likely to change which may result in future adjustments to the accretion
of the interest expense and the amortized cost based carrying value of the related payables. Accordingly, the Company has estimated the cash flows
associated with the production revenue payments and determined a discount of $1,050,158 as of February 28, 2021, which is being accounted
as interest expense over the estimated period over which payments will be made based on expected future revenue streams. For the twelve
months ended February 28, 2020 and February 29, 2020, amortization of the debt discount on these payables amounted to $115,151 and $361,583,
respectively, which has been included in interest expense in the statements of operations. Production revenue payable balances at February 28,
2020 and February 29, 2020 are set forth in the table below:
February 28, 2021 February 29, 2020
Estimated payments of production revenue payable $ 2,000,258 $ 2,054,766
Less: unamortized discount (496,836 ) (666,495 )
1,503,422 1,388,271
Less: current portion (111,753 ) (43,069 )
Net production revenue payable – long term $ 1,391,669 $ 1,345,202 Paycheck Protection Program (PPP) Loan On March 27, 2020, President Trump signed into law
the Coronavirus Aid, Relief, and Economic Security Act commonly referred to as the CARES Act. One component of the CARES Act was the first
draw paycheck protection program (“PPP”) which provides small business with the resources needed to maintain their payroll
and cover applicable overhead. The PPP is implemented by the Small Business Administration (“SBA”) with support from the Department
of the Treasury. The PPP provides funds to pay up to eight weeks of payroll costs including benefits. Funds can also be used to pay interest
on mortgages, rent, and utilities. We applied for, and were accepted to participate in this program. On May 11, 2020, we received funding
for $74,355. We used all the loan proceeds to partially subsidize direct payroll expenses. The loan is a two-year loan with a maturity date of
May 5, 2022. The loan bears an annual interest rate of 1%. The loan shall be payable monthly with the first six monthly payments deferred.
On February 12, 2021, we applied for loan forgiveness under the provisions of Section 1106 of the CARES Act. Loan forgiveness is subject
to the sole approval of the SBA. On February 23, 2021, the SBA notified our lender that the loan was forgiven in full. On March 4, 2021, we applied for, and were accepted
to participate in the SBA Second Draw PPP program. On March 15, 2021, we received funding for $72,800. It is the Company’s intent
to apply for loan forgiveness for the Second Draw PPP loan. Loan forgiveness is subject to the sole approval of the SBA. The Company is
eligible for loan forgiveness in an amount equal to payments made during the 24-week period beginning on the loan date, with the exception
that no more than 25.0% of the amount of loan forgiveness may be for certain expenses other than payroll expenses. We intend to use all
the loan proceeds to partially subsidize direct payroll expenses. Encumbrances On October 17, 2018, a working interest partner in
California filed a UCC financing statement in regards to payable amounts owed to the partner by the Company. As of February 28, 2021,
we had no encumbrances on our crude oil project in Michig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8, 2021</t>
        </is>
      </c>
    </row>
    <row r="3">
      <c r="A3" s="3" t="inlineStr">
        <is>
          <t>Leases [Abstract]</t>
        </is>
      </c>
    </row>
    <row r="4">
      <c r="A4" s="4" t="inlineStr">
        <is>
          <t>Leases</t>
        </is>
      </c>
      <c r="B4" s="4" t="inlineStr">
        <is>
          <t xml:space="preserve">NOTE 10 — LEASES: The Company leases approximately 988 rentable square
feet of office space from an unaffiliated third party for our corporate office located in Spokane Valley, Washington. Additionally, we
lease approximately 416 and 695 rentable square feet from unaffiliated third parties for our regional operations office in Friendswood,
Texas and storage and auxiliary office space in Wallace, Idaho, respectively. The lease in Friendswood is a 12-month lease that expires
in October 2021 and as such is considered a short-term lease. The Company has elected to not apply the recognition requirements of ASC
842 to this short-term lease. The Spokane Valley and Wallace leases are currently on a month-to-month basis. The Company’s lease
agreements do not contain any residual value guarantees, restrictive covenants or variable lease payments. The Company has not entered
into any financing leases. The Balance Sheet classification of lease assets and
liabilities was as follows:
February 28, 2021 February 29, 2020
Assets
Operating lease right-of use assets, beginning balance $ 5,857 $ 13,787
Current period amortization (5,857 ) (7,930 )
Total operating lease right-of-use asset — 5,857
Liabilities
Operating lease liability – current — 5,857
Operating lease liability – long-term — —
Total lease liabilities $ — $ 5,857 Rent expense for the twelve months ended February
28, 2021 and February 29, 2020 was $23,589 and $23,48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 [Abstract]</t>
        </is>
      </c>
    </row>
    <row r="4">
      <c r="A4" s="4" t="inlineStr">
        <is>
          <t>Related Party Transactions</t>
        </is>
      </c>
      <c r="B4" s="4" t="inlineStr">
        <is>
          <t xml:space="preserve">NOTE 11 — RELATED PARTY TRANSACTIONS: The Company’s Chief Operating Officer, Bennett
Anderson is fifty percent (50%) owner in Great Earth Power, a company that provides a portion of the electrical service to Daybreak for
its production operations at the East Slopes Project in Bakersfield, California. Great Earth Power began providing solar powered electricity
for the production operations in California in September 2020. Mr. Anderson received approximately $9,000 from Great Earth Power during
the twelve months ended February 28, 2021. Mr. Anderson is also a fifty percent (50%) owner in
ABPlus Net Holdings, a company that provides tank rentals to Daybreak for its production operations in Kern County, California. The Company
began renting tanks from ABPlus Net Holdings in November 2020. Mr. Anderson received approximately $2,440 from ABPlus Net Holdings during
the twelve months ended February 28,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Feb. 28, 2021</t>
        </is>
      </c>
    </row>
    <row r="3">
      <c r="A3" s="3" t="inlineStr">
        <is>
          <t>Equity [Abstract]</t>
        </is>
      </c>
    </row>
    <row r="4">
      <c r="A4" s="4" t="inlineStr">
        <is>
          <t>Stockholders' Deficit</t>
        </is>
      </c>
      <c r="B4" s="4" t="inlineStr">
        <is>
          <t xml:space="preserve">NOTE 12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In July
2006, we completed a private placement of the Series A Preferred that resulted in the issuance of 1,399,765 shares to 100 accredited investors. The following is a summary of the rights and preferences
of the Series A Preferred. Voluntary Conversion: The Series A Preferred that is currently issued and
outstanding is eligible to be converted by the shareholder at any time into three shares of the Company’s Common Stock. During the
twelve months ended February 28, 2021 and February 29, 2020, there were no conversions of Series A Preferred. At February 28, 2021, there were 709,568 shares issued
and outstanding that had not been converted into our Common Stock. As of February 28, 2021, there were 44 accredited investors who had
converted 690,197 Series A Preferred shares into 2,070,591 shares of Daybreak Common Stock. The conversions of Series A Preferred that
have occurred since the Series A Preferred was first issued in July 2006 are set forth in the table below.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Year Ended February 28, 2018 14,997 44,991 1
Year Ended February 28, 2019 — — —
Year Ended February 29, 2020 — — —
Year Ended February 28, 2021 — — —
Totals 690,197 2,070,591 44 Automatic Conversion: The Series A Preferred shall be automatically converted
into Common Stock, if the Common Stock into which the Series A Preferred is convertible, any time the Company’s Common Stock closes
at or above $3.00 per share for 20 out of 30 trading days. Dividend: Holders of Series A Preferred shall be paid dividends,
in the amount of 6% of the original purchase price per annum. Dividends may be paid in cash or Common Stock at the discretion of the Company.
Dividends are cumulative from the date of the final closing of the private placement, whether or not in any dividend period or periods
we have assets legally available for the payment of such dividends. Accumulations of dividends on shares of Series A Preferred do not
bear interest. Dividends are payable upon declaration by the Board of Directors. There have been no cash or common stock dividends declared
by the Board of Directors to date. Cumulative dividends earned for each twelve month
period since issuance are set forth in the table below: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February 28, 2019 56 127,714
February 29, 2020 56 128,063
February 28, 2021 56 127,714
$ 2,353,639 Liquidation Preference: In the event of any liquidation, dissolution or winding
up of the Company, either voluntary or involuntary, the holders of the Series A Preferred shall be entitled to receive, prior and in preference
to any distribution of any of the assets or surplus funds of the Company to the holders of Common Stock by reason of their ownership thereof,
and subject to the rights of any series of preferred stock that may rank on liquidation prior to the Series A Preferred, an amount equal
to all accrued or declared but unpaid dividends on such shares, for each share of Series A Preferred then held by them. The remaining
assets shall be distributed ratably to the holders of Common Stock and Series A Preferred on a common equivalent basis. Certain other
events, as described in our Amended and Restated Articles of Incorporation, including a consolidation or merger of the Company or the
disposition of the Company’s assets, may trigger the payment of the liquidation preference to the holders of Series A Preferred. Voting Rights: The holders of the Series A Preferred will vote together
with the Common Stock and not as a separate class except as specifically provided or as otherwise required by law. Each share of the Series
A Preferred shall have a number of votes equal to the number of shares of Common Stock then issuable upon conversion of such shares of
Series A Preferred. Common Stock The Company is authorized to issue up to 200,000,000
shares of $0.001 par value Common Stock of which 60,491,122 and 53,532,364 shares were issued and outstanding as of February 28, 2021
and February 29, 2020, respectively.
Common Stock Balance Par Value
Common stock, Issued and Outstanding, February 28, 2019 51,532,364
Share issuances during the twelve months ended February 29, 2020 2,000,000 $ 2,000
Common stock, Issued and Outstanding, February 29, 2020 53,532,364
Share issuances during the twelve months ended February 28, 2021 6,958,758 $ 6,959
Common stock, Issued and Outstanding, February 28, 2021 60,491,122 During the twelve months ended February 28, 2021,
there were 6,958,758 common stock shares issued to settle a related party note payable debt. The value of the common stock transaction
was determined to be $27,835. During the twelve months ended February 29, 2020, there were 2,000,000 common stock shares issued to a third-party
vendor as part of a settlement agreement for outstanding accounts payable. Based on the closing price of the Company’s common stock
on the settlement agreement date, the value of the common stock transaction was determined to be $6,000. All shares of Common Stock are equal to each other
with respect to voting, liquidation, dividend and other rights. Owners of shares of Common Stock are entitled to one vote for each share
of Common Stock owned at any shareholders’ meeting. Holders of shares of Common Stock are entitled to receive such dividends as
may be declared by the Board of Directors out of funds legally available therefore; and upon liquidation, are entitled to participate
pro rata in a distribution of assets available for such a distribution to shareholders. There are no conversion, preemptive, or other subscription
rights or privileges with respect to any shares of our Common Stock. Our stock does not have cumulative voting rights, which means that
the holders of more than 50% of the shares voting in an election of directors may elect all of the directors if they choose to do so.
In such event, the holders of the remaining shares aggregating less than 50% would not be able to elect any directo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Feb. 28, 2021</t>
        </is>
      </c>
    </row>
    <row r="3">
      <c r="A3" s="3" t="inlineStr">
        <is>
          <t>Equity [Abstract]</t>
        </is>
      </c>
    </row>
    <row r="4">
      <c r="A4" s="4" t="inlineStr">
        <is>
          <t>Warrants</t>
        </is>
      </c>
      <c r="B4" s="4" t="inlineStr">
        <is>
          <t xml:space="preserve">NOTE 13 - WARRANTS: During the twelve months ended February 29, 2020
there were 2.1 million warrants issued to a third party for investor relations services. The fair value of the warrants was
determined by the Black-Scholes pricing model, was $17,689, and is being amortized over the three year vesting period of the
warrants. The Black-Scholes valuation encompassed the following assumptions: a risk-free interest rate of 1.68%; volatility rate of
260.23%; and a dividend yield of 0.0%. The warrant contains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 in equal
parts over a three year period beginning on January 2, 2020 and all warrants expire on January 2, 2024. As of February 28, 2021 and
February 29, 2020, there were 528,507 and 190,000 exercisable warrants. At February 28, 2021, the outstanding warrants have a
weighted average exercise price of $0.01; a weighted average remaining life of 2.83 years, and an intrinsic value of $6,300. At
February 29, 2020, both the outstanding warrants and the exercisable warrants had a weighted average exercise price of $0.01; a
weighted average remaining life of 3.83 years, and an intrinsic value of -$0-. The recorded amount of warrant expense for the twelve
months ended February 28, 2021 and February 29, 2020 was $5,897 and $6,879, respectively. Warrant activity for the twelve months ended February
28, 2021 and February 29, 2020 is set forth in the table below:
Warrants Weighted Average Exercise Price
Warrants outstanding, February 28, 2019 — $ —
Changes during the twelve months ended February 29, 2020:
Issued 2,100,000 0.01
Expired / Cancelled / Forfeited —
Warrants outstanding, February 29, 2020 2,100,000 $ 0.01
Warrants exercisable, February 29, 2020 190,000
Changes during the twelve months ended February 28, 2021:
Issued — $ 0.01
Expired / Cancelled / Forfeited —
Warrants outstanding, February 28, 2021 2,100,000 $ 0.01
Warrants exercisable, February 28, 2021 528,507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Feb. 28, 2021</t>
        </is>
      </c>
      <c r="C1" s="2" t="inlineStr">
        <is>
          <t>Feb. 29, 2020</t>
        </is>
      </c>
    </row>
    <row r="2">
      <c r="A2" s="3" t="inlineStr">
        <is>
          <t>CURRENT ASSETS:</t>
        </is>
      </c>
    </row>
    <row r="3">
      <c r="A3" s="4" t="inlineStr">
        <is>
          <t>Cash and cash equivalents</t>
        </is>
      </c>
      <c r="B3" s="5" t="n">
        <v>33528</v>
      </c>
      <c r="C3" s="5" t="n">
        <v>94043</v>
      </c>
    </row>
    <row r="4">
      <c r="A4" s="3" t="inlineStr">
        <is>
          <t>Accounts receivable:</t>
        </is>
      </c>
    </row>
    <row r="5">
      <c r="A5" s="4" t="inlineStr">
        <is>
          <t>Crude oil sales</t>
        </is>
      </c>
      <c r="B5" s="6" t="n">
        <v>108993</v>
      </c>
      <c r="C5" s="6" t="n">
        <v>56910</v>
      </c>
    </row>
    <row r="6">
      <c r="A6" s="4" t="inlineStr">
        <is>
          <t>Joint interest participants</t>
        </is>
      </c>
      <c r="B6" s="6" t="n">
        <v>79411</v>
      </c>
      <c r="C6" s="6" t="n">
        <v>38366</v>
      </c>
    </row>
    <row r="7">
      <c r="A7" s="4" t="inlineStr">
        <is>
          <t>Prepaid expenses and other current assets</t>
        </is>
      </c>
      <c r="B7" s="6" t="n">
        <v>61307</v>
      </c>
      <c r="C7" s="6" t="n">
        <v>51115</v>
      </c>
    </row>
    <row r="8">
      <c r="A8" s="4" t="inlineStr">
        <is>
          <t>Total current assets</t>
        </is>
      </c>
      <c r="B8" s="6" t="n">
        <v>283239</v>
      </c>
      <c r="C8" s="6" t="n">
        <v>240434</v>
      </c>
    </row>
    <row r="9">
      <c r="A9" s="3" t="inlineStr">
        <is>
          <t>Crude oil properties, successful efforts method, net</t>
        </is>
      </c>
    </row>
    <row r="10">
      <c r="A10" s="4" t="inlineStr">
        <is>
          <t>Proved properties</t>
        </is>
      </c>
      <c r="B10" s="6" t="n">
        <v>556456</v>
      </c>
      <c r="C10" s="6" t="n">
        <v>598735</v>
      </c>
    </row>
    <row r="11">
      <c r="A11" s="4" t="inlineStr">
        <is>
          <t>Unproved properties</t>
        </is>
      </c>
      <c r="B11" s="6" t="n">
        <v>55978</v>
      </c>
      <c r="C11" s="6" t="n">
        <v>55978</v>
      </c>
    </row>
    <row r="12">
      <c r="A12" s="4" t="inlineStr">
        <is>
          <t>Prepaid drilling costs</t>
        </is>
      </c>
      <c r="B12" s="6" t="n">
        <v>16452</v>
      </c>
      <c r="C12" s="6" t="n">
        <v>16452</v>
      </c>
    </row>
    <row r="13">
      <c r="A13" s="4" t="inlineStr">
        <is>
          <t>Operating lease, right-of-use asset</t>
        </is>
      </c>
      <c r="C13" s="6" t="n">
        <v>5857</v>
      </c>
    </row>
    <row r="14">
      <c r="A14" s="4" t="inlineStr">
        <is>
          <t>Total long-term assets</t>
        </is>
      </c>
      <c r="B14" s="6" t="n">
        <v>628886</v>
      </c>
      <c r="C14" s="6" t="n">
        <v>677022</v>
      </c>
    </row>
    <row r="15">
      <c r="A15" s="4" t="inlineStr">
        <is>
          <t>Total assets</t>
        </is>
      </c>
      <c r="B15" s="6" t="n">
        <v>912125</v>
      </c>
      <c r="C15" s="6" t="n">
        <v>917456</v>
      </c>
    </row>
    <row r="16">
      <c r="A16" s="3" t="inlineStr">
        <is>
          <t>CURRENT LIABILITIES:</t>
        </is>
      </c>
    </row>
    <row r="17">
      <c r="A17" s="4" t="inlineStr">
        <is>
          <t>Accounts payable and other accrued liabilities</t>
        </is>
      </c>
      <c r="B17" s="6" t="n">
        <v>1710922</v>
      </c>
      <c r="C17" s="6" t="n">
        <v>1555700</v>
      </c>
    </row>
    <row r="18">
      <c r="A18" s="4" t="inlineStr">
        <is>
          <t>Accounts payable, related parties</t>
        </is>
      </c>
      <c r="B18" s="6" t="n">
        <v>988966</v>
      </c>
      <c r="C18" s="6" t="n">
        <v>919888</v>
      </c>
    </row>
    <row r="19">
      <c r="A19" s="4" t="inlineStr">
        <is>
          <t>Accrued interest</t>
        </is>
      </c>
      <c r="B19" s="6" t="n">
        <v>123659</v>
      </c>
      <c r="C19" s="6" t="n">
        <v>73962</v>
      </c>
    </row>
    <row r="20">
      <c r="A20" s="4" t="inlineStr">
        <is>
          <t>Note payable</t>
        </is>
      </c>
      <c r="B20" s="6" t="n">
        <v>120000</v>
      </c>
    </row>
    <row r="21">
      <c r="A21" s="4" t="inlineStr">
        <is>
          <t>Note payable, related party, current, net of unamortized discount</t>
        </is>
      </c>
      <c r="B21" s="6" t="n">
        <v>7870</v>
      </c>
    </row>
    <row r="22">
      <c r="A22" s="4" t="inlineStr">
        <is>
          <t>Convertible Note payable, related party</t>
        </is>
      </c>
      <c r="C22" s="6" t="n">
        <v>27835</v>
      </c>
    </row>
    <row r="23">
      <c r="A23" s="4" t="inlineStr">
        <is>
          <t>12% Notes payable</t>
        </is>
      </c>
      <c r="B23" s="6" t="n">
        <v>315000</v>
      </c>
      <c r="C23" s="6" t="n">
        <v>315000</v>
      </c>
    </row>
    <row r="24">
      <c r="A24" s="4" t="inlineStr">
        <is>
          <t>12% Note payable, related party</t>
        </is>
      </c>
      <c r="B24" s="6" t="n">
        <v>250000</v>
      </c>
      <c r="C24" s="6" t="n">
        <v>250000</v>
      </c>
    </row>
    <row r="25">
      <c r="A25" s="4" t="inlineStr">
        <is>
          <t>Operating lease liability</t>
        </is>
      </c>
      <c r="C25" s="6" t="n">
        <v>5857</v>
      </c>
    </row>
    <row r="26">
      <c r="A26" s="4" t="inlineStr">
        <is>
          <t>Line of credit</t>
        </is>
      </c>
      <c r="B26" s="6" t="n">
        <v>840904</v>
      </c>
      <c r="C26" s="6" t="n">
        <v>872401</v>
      </c>
    </row>
    <row r="27">
      <c r="A27" s="4" t="inlineStr">
        <is>
          <t>Production revenue payable, current, net of unamortized discount</t>
        </is>
      </c>
      <c r="B27" s="6" t="n">
        <v>111753</v>
      </c>
      <c r="C27" s="6" t="n">
        <v>43069</v>
      </c>
    </row>
    <row r="28">
      <c r="A28" s="4" t="inlineStr">
        <is>
          <t>Total current liabilities</t>
        </is>
      </c>
      <c r="B28" s="6" t="n">
        <v>4469074</v>
      </c>
      <c r="C28" s="6" t="n">
        <v>4063712</v>
      </c>
    </row>
    <row r="29">
      <c r="A29" s="3" t="inlineStr">
        <is>
          <t>LONG TERM LIABILITIES:</t>
        </is>
      </c>
    </row>
    <row r="30">
      <c r="A30" s="4" t="inlineStr">
        <is>
          <t>Note payable</t>
        </is>
      </c>
      <c r="C30" s="6" t="n">
        <v>120000</v>
      </c>
    </row>
    <row r="31">
      <c r="A31" s="4" t="inlineStr">
        <is>
          <t>Note payable, related party, net of current portion and net of unamortized discount</t>
        </is>
      </c>
      <c r="B31" s="6" t="n">
        <v>135460</v>
      </c>
    </row>
    <row r="32">
      <c r="A32" s="4" t="inlineStr">
        <is>
          <t>Production revenue payable, net of current portion and net of unamortized discount</t>
        </is>
      </c>
      <c r="B32" s="6" t="n">
        <v>1391669</v>
      </c>
      <c r="C32" s="6" t="n">
        <v>1345202</v>
      </c>
    </row>
    <row r="33">
      <c r="A33" s="4" t="inlineStr">
        <is>
          <t>Asset retirement obligation</t>
        </is>
      </c>
      <c r="B33" s="6" t="n">
        <v>33062</v>
      </c>
      <c r="C33" s="6" t="n">
        <v>27149</v>
      </c>
    </row>
    <row r="34">
      <c r="A34" s="4" t="inlineStr">
        <is>
          <t>Total long-term liabilities</t>
        </is>
      </c>
      <c r="B34" s="6" t="n">
        <v>1560191</v>
      </c>
      <c r="C34" s="6" t="n">
        <v>1492351</v>
      </c>
    </row>
    <row r="35">
      <c r="A35" s="4" t="inlineStr">
        <is>
          <t>Total liabilities</t>
        </is>
      </c>
      <c r="B35" s="6" t="n">
        <v>6029265</v>
      </c>
      <c r="C35" s="6" t="n">
        <v>5556063</v>
      </c>
    </row>
    <row r="36">
      <c r="A36" s="4" t="inlineStr">
        <is>
          <t>COMMITMENTS AND CONTINGENCIES</t>
        </is>
      </c>
      <c r="B36" s="4" t="inlineStr">
        <is>
          <t xml:space="preserve"> </t>
        </is>
      </c>
      <c r="C36" s="4" t="inlineStr">
        <is>
          <t xml:space="preserve"> </t>
        </is>
      </c>
    </row>
    <row r="37">
      <c r="A37" s="3" t="inlineStr">
        <is>
          <t>STOCKHOLDERS' DEFICIT:</t>
        </is>
      </c>
    </row>
    <row r="38">
      <c r="A38" s="4" t="inlineStr">
        <is>
          <t>Preferred stock</t>
        </is>
      </c>
      <c r="B38" s="4" t="inlineStr">
        <is>
          <t xml:space="preserve"> </t>
        </is>
      </c>
      <c r="C38" s="4" t="inlineStr">
        <is>
          <t xml:space="preserve"> </t>
        </is>
      </c>
    </row>
    <row r="39">
      <c r="A39" s="4" t="inlineStr">
        <is>
          <t>Common stock</t>
        </is>
      </c>
      <c r="B39" s="6" t="n">
        <v>60491</v>
      </c>
      <c r="C39" s="6" t="n">
        <v>53532</v>
      </c>
    </row>
    <row r="40">
      <c r="A40" s="4" t="inlineStr">
        <is>
          <t>Additional paid-in capital</t>
        </is>
      </c>
      <c r="B40" s="6" t="n">
        <v>24250556</v>
      </c>
      <c r="C40" s="6" t="n">
        <v>24223783</v>
      </c>
    </row>
    <row r="41">
      <c r="A41" s="4" t="inlineStr">
        <is>
          <t>Accumulated deficit</t>
        </is>
      </c>
      <c r="B41" s="6" t="n">
        <v>-29428897</v>
      </c>
      <c r="C41" s="6" t="n">
        <v>-28916632</v>
      </c>
    </row>
    <row r="42">
      <c r="A42" s="4" t="inlineStr">
        <is>
          <t>Total stockholders' deficit</t>
        </is>
      </c>
      <c r="B42" s="6" t="n">
        <v>-5117140</v>
      </c>
      <c r="C42" s="6" t="n">
        <v>-4638607</v>
      </c>
    </row>
    <row r="43">
      <c r="A43" s="4" t="inlineStr">
        <is>
          <t>Total liabilities and stockholders' deficit</t>
        </is>
      </c>
      <c r="B43" s="6" t="n">
        <v>912125</v>
      </c>
      <c r="C43" s="6" t="n">
        <v>917456</v>
      </c>
    </row>
    <row r="44">
      <c r="A44" s="4" t="inlineStr">
        <is>
          <t>Series A Convertible Preferred Stock</t>
        </is>
      </c>
    </row>
    <row r="45">
      <c r="A45" s="3" t="inlineStr">
        <is>
          <t>STOCKHOLDERS' DEFICIT:</t>
        </is>
      </c>
    </row>
    <row r="46">
      <c r="A46" s="4" t="inlineStr">
        <is>
          <t>Preferred stock</t>
        </is>
      </c>
      <c r="B46" s="5" t="n">
        <v>710</v>
      </c>
      <c r="C46" s="5" t="n">
        <v>7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 xml:space="preserve">NOTE 14 —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to 21% and modifying or limiting many business
deductions. The Company has re-measured its deferred tax liabilities based on rates at which they are expected to be utilized in the future,
which is generally 21%. Reconciliation between actual tax expense (benefit)
and income taxes computed by applying the U.S. federal income tax rate and state income tax rate to income from continuing operations
before income taxes is as follows:
February 28, 2021 February 29, 2020
Computed at U.S. and state statutory rates (29.84%) $ (152,860 ) $ (225,186 )
Permanent differences 15,342 111,854
Changes in valuation allowance 137,518 113,332
Total $ — $ — Tax effects of temporary differences that give rise
to significant portions of the deferred tax assets and deferred liabilities are presented below:
February 28, 2021 February 29, 2020
Deferred tax assets:
Net operating loss carryforwards $ 5,587,416 $ 5,463,014
Oil and gas properties 63,438 50,322
Stock based compensation 66,187 66,187
Other 27,838 27,838
Less valuation allowance (5,744,879 ) (5,607,361 )
Total $ — $ — At February 28, 2021, the Company had a net operating
loss (“NOL”) carryforwards for federal and state income tax purposes of approximately $18,724,586, which will begin to expire,
if unused, beginning in 2024. Under the Tax Cuts and Jobs Act, the NOL portion of the loss incurred in the 2018 and 2020 period of $340,749
and $339,299, respectively, and the loss incurred for the year ended February 28, 2021 in the amount of $416,918 will not expire and will
carry over indefinitely. The valuation allowance increased approximately $137,518 for the year ended February 28, 2021 and increased approximately
$113,332 for the year ended February 29, 2020. Section 382 Rule of the Internal Revenue Code will place annual limitations on the Company’s
NOL carryforward. The above estimates are based upon management’s
decisions concerning certain elections that could change the relationship between net income and taxable income. Management decisions
are made annually and could cause the estimates to vary significantly. The Company’s files federal income tax returns with the
United States Internal Revenue Service and state income tax returns in various state tax jurisdictions. As a general rule, the Company’s
tax returns for the fiscal years after 2016 currently remain subject to examinations by appropriate tax authorities. None of our tax
returns are under examination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 xml:space="preserve">NOTE 15 — COMMITMENTS AND CONTINGENCIES: Various lawsuits, claims and other contingencies arise
in the ordinary course of the Company’s business activities. While the ultimate outcome of the aforementioned contingencies are
not determinable at this time, management believes that any liability or loss resulting therefrom will not materially affect the financial
position, results of operations or cash flows of the Company.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February 28, 2021. There can be no assurance, however, that current regulatory requirements will not change, or past non-compliance
with environmental issues will not be discovered on the Company’s oil and gas proper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Feb. 28, 2021</t>
        </is>
      </c>
    </row>
    <row r="3">
      <c r="A3" s="3" t="inlineStr">
        <is>
          <t>Subsequent Events [Abstract]</t>
        </is>
      </c>
    </row>
    <row r="4">
      <c r="A4" s="4" t="inlineStr">
        <is>
          <t>Subsequent Events</t>
        </is>
      </c>
      <c r="B4" s="4" t="inlineStr">
        <is>
          <t xml:space="preserve">NOTE 16 — SUBSEQUENT EVENTS: On March 15, 2021, the Company received $72,800 in
funding through the second draw paycheck protection program (“PPP”) pursuant to The Economic Aid Act. The PPP is implemented
by the Small Business Administration (“SBA”) with support from the Department of the Treasury. The loan is a five-year loan
with a maturity date of March 6, 2026. The loan bears an annual interest rate of 1%. The monthly payment is $1,670 with the first payment
due on July 6, 2022. It is the Company’s intent to apply for loan forgiveness under the provisions of the second draw PPP program.
Loan forgiveness is subject to the sole approval of the SBA. The receipt of these funds will be reflected in the Company’s first
quarter financial statements covering the three-month period ended May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ry Information for Crude Oil Producing Activities</t>
        </is>
      </c>
      <c r="B1" s="2" t="inlineStr">
        <is>
          <t>12 Months Ended</t>
        </is>
      </c>
    </row>
    <row r="2">
      <c r="B2" s="2" t="inlineStr">
        <is>
          <t>Feb. 28, 2021</t>
        </is>
      </c>
    </row>
    <row r="3">
      <c r="A3" s="3" t="inlineStr">
        <is>
          <t>Oil and Gas Exploration and Production Industries Disclosures [Abstract]</t>
        </is>
      </c>
    </row>
    <row r="4">
      <c r="A4" s="4" t="inlineStr">
        <is>
          <t>Supplementary Information for Crude Oil Producing Activities</t>
        </is>
      </c>
      <c r="B4" s="4" t="inlineStr">
        <is>
          <t xml:space="preserve">NOTE 17 SUPPLEMENTARY INFORMATION
FOR CRUDE OIL PRODUCING ACTIVITIES (UNAUDITED) Capitalized Costs Relating to Crude Oil and Natural
Gas Producing Activities
As of February 28, 2021 As of February 29, 2020
Proved leasehold costs
Mineral Interests $ 115,119 $ 115,119
Wells, equipment and facilities 3,633,418 3,619,684
Total Proved Properties 3,748,537 3,734,803
Unproved properties
Mineral Interests 55,978 55,978
Uncompleted wells, equipment and facilities — —
Total unproved properties 55,978 55,978
Less accumulated depreciation, depletion amortization and impairment (3,192,081 ) (3,136,068 )
Net capitalized costs $ 612,434 $ 654,713 Costs Incurred in Oil and Gas Producing Activities
12 Months Ended 12 Months Ended
February 28, 2021 February 29, 2020
Acquisition of proved properties $  $ 
Acquisition of unproved properties  210
Development costs 11,871 
Exploration costs  
Total costs incurred $ 11,871 $ 210 Results of Operations from Oil and Gas Producing
Activities
12 Months Ended 12 Months Ended
February 28, 2021 February 29, 2020
Oil and gas revenues $ 404,901 $ 663,512
Production costs (187,858 ) (180,982 )
Exploration expenses (83 ) (123 )
Depletion, depreciation and amortization (60,063 ) (55,443 )
Impairment of oil properties — —
Result of oil and gas producing operations before income taxes 156,897 426,964
Provision for income taxes — —
Results of oil and gas producing activities $ 156,897 $ 426,964 Proved Reserves The Company’s proved oil and natural gas reserves
have been estimated by the certified independent engineering firm, PGH Petroleum and Environmental Engineers, LLC.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when the estimates were made.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 As of February 28, 2021, our total reserves were comprised
of our working interest in East Slopes Project located in Kern County, California. Our proved reserves are summarized in the table below:
Oil (Barrels) Natural Gas (Mcf) BOE (Barrels)
Proved reserves:
February 28, 2019 454,261 — 454,261
Revisions (1) 40,003 — 40,003
Discoveries and extensions 12,726 — 12,726
Production (11,013 ) — (11,013 )
February 29, 2020 495,977 — 495,977
Revisions (2) (50,784 ) — (50,784 )
Discoveries and extensions — — —
Production (10,970 ) — (10,970 )
February 28, 2021 434,223 — 434,223
(1) The revisions of previous estimates resulted from an improvement of reservoir
performance offset by lower realized crude oil prices in the energy markets.
(2) The revisions of previous estimates resulted from a decrease in the estimated
economic life of the reservoirs due to lower realized crude oil prices in the energy markets. The Company’s proved reserves are set forth
in the table below.
Developed Undeveloped Total Reserves
Oil (Bbls) BOE (Bbls) Oil (Bbls) BOE (Bbls) Oil (Bbls) BOE (Bbls)
February 28, 2019 118,114 118,114 336,147 336,147 454,261 454,261
February 29, 2020 113,779 113,779 382,198 382,198 495,977 495,977
February 28, 2021 95,120 95,120 339,103 339,103 434,223 434,223 Standardized Measure of Discounted Future Net
Cash Flows Relating to Proved Oil and Gas Reserves The following information is based on the Company’s
best estimate of the required data for the Standardized Measure of Discounted Future Net Cash Flows as of February 28, 2021 and February
29, 2020 in accordance with ASC 932, “Extractive Activities – Oil and Gas” which requires the use of a 10% discount
rate. This information is not the fair market value, nor does it represent the expected present value of future cash flows of the Company’s
proved oil and gas reserves. Future cash inflows for the years ended February 28,
2021 and February 29, 2020 were estimated as specified by the SEC through calculation of an average price based on the 12-month unweighted
arithmetic average of the first-day-of-the-month price for the period from March through February during each respective fiscal year.
The resulting net cash flow are reduced to present value by applying a 10% discount factor.
12 Months Ended
February 28, 2021 February 29, 2020
Future cash inflows $ 15,692,834 $ 29,585,007
Future production costs (1) (8,076,769 ) (13,481,167 )
Future development costs (2,510,625 ) (3,063,750 )
Future income tax expenses (2) — —
Future net cash flows 5,105,440 13,040,090
10% annual discount for estimated timing of cash flows (3,457,022 ) (8,387,948 )
Standardized measure of discounted future net cash flows at the end of the fiscal year $ 1,648,418 $ 4,652,142
(1) Production costs include crude oil and natural gas operations expense,
production ad valorem taxes, transportation costs and G&amp;A expense supporting the Company’s crude oil and natural gas operations.
(2) The Company has sufficient tax deductions and allowances related to proved
crude oil and natural gas reserves to offset future net revenues. Average hydrocarbon prices are set forth in the table
below.
Average Price Natural
Crude Oil (Bbl) Gas (Mcf)
Year ended February 28, 2021 (1) $ 36.91 $ —
Year ended February 29, 2020 (1) $ 60.25 $ —
Year ended February 28, 2019 (1) $ 63.58 $ —
(1) Average prices were based on 12-month unweighted arithmetic average of
the first-day-of-the-month prices for the period from March through February during each respective fiscal year. Future production and development costs, which include
dismantlement and restoration expense, are computed by estimating the expenditures to be incurred in developing and producing the Company’s
proved crude oil and natural gas reserves at the end of the year, based on year-end costs, and assuming continuation of existing economic
conditions. Sources of Changes in Discounted Future Net Cash
Flows Principal changes in the aggregate standardized measure
of discounted future net cash flows attributable to the Company’s proved crude oil and natural gas reserves, as required by ASC
932, at fiscal year-end are set forth in the table below.
12 Months Ended
February 28, 2021 February 29, 2020
Standardized measure of discounted future net cash flows at the beginning of the year $ 4,652,142 $ 4,916,671
Extensions, discoveries and improved recovery, less related costs  48,310
Revisions of previous quantity estimates (287,596 ) 463,375
Net changes in prices and production costs (1,899,026 ) 57,891
Accretion of discount 465,214 491,667
Sales of oil produced, net of production costs (217,043 ) (482,530 )
Development costs incurred during the period  
Changes in future development costs 9,077 (9,152 )
Changes in timing of future production (1,074,350 ) (834,090 )
Net changes in income taxes  
Standardized measure of discounted future net cash flows at the end of the year $ 1,648,418 $ 4,652,1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Policies)</t>
        </is>
      </c>
      <c r="B1" s="2" t="inlineStr">
        <is>
          <t>12 Months Ended</t>
        </is>
      </c>
    </row>
    <row r="2">
      <c r="B2" s="2" t="inlineStr">
        <is>
          <t>Feb. 28, 2021</t>
        </is>
      </c>
    </row>
    <row r="3">
      <c r="A3" s="3" t="inlineStr">
        <is>
          <t>Accounting Policies [Abstract]</t>
        </is>
      </c>
    </row>
    <row r="4">
      <c r="A4" s="4" t="inlineStr">
        <is>
          <t>Cash and Cash Equivalents</t>
        </is>
      </c>
      <c r="B4" s="4" t="inlineStr">
        <is>
          <t xml:space="preserve">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 </t>
        </is>
      </c>
    </row>
    <row r="5">
      <c r="A5" s="4" t="inlineStr">
        <is>
          <t>Accounts Receivable</t>
        </is>
      </c>
      <c r="B5" s="4" t="inlineStr">
        <is>
          <t xml:space="preserve">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21 and February 29, 2020. </t>
        </is>
      </c>
    </row>
    <row r="6">
      <c r="A6" s="4" t="inlineStr">
        <is>
          <t>Crude Oil and Natural Gas Properties</t>
        </is>
      </c>
      <c r="B6" s="4" t="inlineStr">
        <is>
          <t xml:space="preserve">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The Company did not recognize any asset impairment
for the twelve months ended February 28, 2021 and February 29, 2020. On the retirement or sale of a partial unit of proved
property, the cost is charged to accumulated DD&amp;A with a resulting gain or loss recognized in income. </t>
        </is>
      </c>
    </row>
    <row r="7">
      <c r="A7" s="4" t="inlineStr">
        <is>
          <t>Property and Equipment</t>
        </is>
      </c>
      <c r="B7" s="4" t="inlineStr">
        <is>
          <t xml:space="preserve">Property and Equipment Fixed assets are stated at cost. Depreciation on vehicles
is provided using the straight-line method over expected useful lives of three years. Depreciation on machinery and equipment is provided
using the straight-line method over expected useful life of three years. Depreciation of production facilities and natural gas pipelines
are recorded using the unit-of-production method based on estimated reserves. </t>
        </is>
      </c>
    </row>
    <row r="8">
      <c r="A8" s="4" t="inlineStr">
        <is>
          <t>Long Lived Assets</t>
        </is>
      </c>
      <c r="B8" s="4" t="inlineStr">
        <is>
          <t xml:space="preserve">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t>
        </is>
      </c>
    </row>
    <row r="9">
      <c r="A9" s="4" t="inlineStr">
        <is>
          <t>Fair Value of Financial Instruments</t>
        </is>
      </c>
      <c r="B9" s="4" t="inlineStr">
        <is>
          <t xml:space="preserve">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 </t>
        </is>
      </c>
    </row>
    <row r="10">
      <c r="A10" s="4" t="inlineStr">
        <is>
          <t>Share Based Payments</t>
        </is>
      </c>
      <c r="B10" s="4" t="inlineStr">
        <is>
          <t xml:space="preserve">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t>
        </is>
      </c>
    </row>
    <row r="11">
      <c r="A11" s="4" t="inlineStr">
        <is>
          <t>Earnings (Loss) per Share of Common Stock</t>
        </is>
      </c>
      <c r="B11" s="4" t="inlineStr">
        <is>
          <t xml:space="preserve">Earnings (Loss) per Share of Common Stock Basic earnings (loss) per share of Common Stock is
calculated by dividing net earnings (loss) available to common stockholders by the weighted average number of common shares issued and
outstanding during the year. Diluted earnings per share is computed based on the weighted average number of common shares outstanding,
increased by dilutive Common Stock equivalents. For the years ended February 28, 2021 and February 29, 2020, Common Stock equivalents
are excluded from the calculations since their effect is anti-dilutive due to the Company’s net loss. </t>
        </is>
      </c>
    </row>
    <row r="12">
      <c r="A12" s="4" t="inlineStr">
        <is>
          <t>Concentration of Credit Risk</t>
        </is>
      </c>
      <c r="B12" s="4" t="inlineStr">
        <is>
          <t xml:space="preserve">Concentration of Credit Risk Substantially all of the Company’s accounts
receivable result from crude oil sales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At the Company’s East Slopes project in California
we deal with only one buyer for the purchase of all crude oil production. The Company has no natural gas production in California. At
February 28, 2021 and February 29, 2020, this one individual customer represented 100.0% of crude oil sales receivable from operations.
If this buyer is unable to resell its products or if they lose a significant sales contract then the Company may incur difficulties in
selling its crude oil production. </t>
        </is>
      </c>
    </row>
    <row r="13">
      <c r="A13" s="4" t="inlineStr">
        <is>
          <t>Revenue Recognition</t>
        </is>
      </c>
      <c r="B13" s="4" t="inlineStr">
        <is>
          <t xml:space="preserve">Revenue Recognition The Company recognizes revenue under ASC 606, Revenue
from Contracts with Customers </t>
        </is>
      </c>
    </row>
    <row r="14">
      <c r="A14" s="4" t="inlineStr">
        <is>
          <t>Asset Retirement Obligation</t>
        </is>
      </c>
      <c r="B14" s="4" t="inlineStr">
        <is>
          <t xml:space="preserve">Asset Retirement Obligation (“ARO”) The Company follows the provisions of FASB ASC Topic
410, “Asset Retirement and Environmental Obligations” , </t>
        </is>
      </c>
    </row>
    <row r="15">
      <c r="A15" s="4" t="inlineStr">
        <is>
          <t>Suspended Well Costs</t>
        </is>
      </c>
      <c r="B15" s="4" t="inlineStr">
        <is>
          <t xml:space="preserve">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t>
        </is>
      </c>
    </row>
    <row r="16">
      <c r="A16" s="4" t="inlineStr">
        <is>
          <t>Income Taxes</t>
        </is>
      </c>
      <c r="B16" s="4" t="inlineStr">
        <is>
          <t xml:space="preserve">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t>
        </is>
      </c>
    </row>
    <row r="17">
      <c r="A17" s="4" t="inlineStr">
        <is>
          <t>Use of Estimates and Assumptions</t>
        </is>
      </c>
      <c r="B17" s="4" t="inlineStr">
        <is>
          <t xml:space="preserve">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 and,
· Estimates regarding projected
cash flows used in determining the production payable discount. </t>
        </is>
      </c>
    </row>
    <row r="18">
      <c r="A18" s="4" t="inlineStr">
        <is>
          <t>Recent Accounting Pronouncements</t>
        </is>
      </c>
      <c r="B18" s="4" t="inlineStr">
        <is>
          <t xml:space="preserve">Recent Accounting Pronouncements Accounting Standards Issued and Adopted The Company does not believe that any recently issued
effective pronouncements, or pronouncements issued but not yet effective, if adopted, would have a material effect on the Company’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Accounting Policies [Abstract]</t>
        </is>
      </c>
    </row>
    <row r="4">
      <c r="A4" s="4" t="inlineStr">
        <is>
          <t>Schedule of Concentration of Risk, by Risk Factor</t>
        </is>
      </c>
      <c r="B4" s="4" t="inlineStr">
        <is>
          <t xml:space="preserve">February 28, 2021 February 29, 2020
Project Customer Accounts Receivable Crude Oil Sales Percentage Accounts Receivable Crude Oil Sales Percentage
California – East Slopes Project (Crude oil) Plains Marketing $ 108,993 100.0 % $ 56,910 1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ude Oil Properties (Tables)</t>
        </is>
      </c>
      <c r="B1" s="2" t="inlineStr">
        <is>
          <t>12 Months Ended</t>
        </is>
      </c>
    </row>
    <row r="2">
      <c r="B2" s="2" t="inlineStr">
        <is>
          <t>Feb. 28, 2021</t>
        </is>
      </c>
    </row>
    <row r="3">
      <c r="A3" s="3" t="inlineStr">
        <is>
          <t>Oil and Gas Exploration and Production Industries Disclosures [Abstract]</t>
        </is>
      </c>
    </row>
    <row r="4">
      <c r="A4" s="4" t="inlineStr">
        <is>
          <t>Schedule of Crude Oil Property Balances</t>
        </is>
      </c>
      <c r="B4" s="4" t="inlineStr">
        <is>
          <t xml:space="preserve">Crude oil property balances at February 28, 2021 and
February 29, 2020 are set forth in the table below:
February 28, 2021 February 29, 2020
Proved leasehold costs $ 115,119 $ 115,119
Unproved leasehold costs 55,978 55,978
Costs of wells and development 2,291,924 2,278,190
Capitalized exploratory well costs 1,341,494 1,341,494
Total cost of oil and gas properties 3,804,515 3,790,781
Accumulated depletion, depreciation amortization and impairment (3,192,081 ) (3,136,068 )
Oil and gas properties, net $ 612,434 $ 654,7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 (ARO) (Tables)</t>
        </is>
      </c>
      <c r="B1" s="2" t="inlineStr">
        <is>
          <t>12 Months Ended</t>
        </is>
      </c>
    </row>
    <row r="2">
      <c r="B2" s="2" t="inlineStr">
        <is>
          <t>Feb. 28, 2021</t>
        </is>
      </c>
    </row>
    <row r="3">
      <c r="A3" s="3" t="inlineStr">
        <is>
          <t>Asset Retirement Obligation Disclosure [Abstract]</t>
        </is>
      </c>
    </row>
    <row r="4">
      <c r="A4" s="4" t="inlineStr">
        <is>
          <t>Schedule of Changes in Asset Retirement Obligation</t>
        </is>
      </c>
      <c r="B4" s="4" t="inlineStr">
        <is>
          <t xml:space="preserve">Changes in the asset retirement obligations for the
twelve months ended February 28, 2021 and February 29, 2020 are set forth in the table below.
February 28, 2021 February 29, 2020
Asset retirement obligation, beginning of period $ 27,149 $ 29,595
Accretion expense 4,050 4,418
Revisions to asset retirement obligation 1,863 (6,864 )
Asset retirement obligation, end of period $ 33,062 $ 27,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ort-Term and Long-Term Borrowings (Tables)</t>
        </is>
      </c>
      <c r="B1" s="2" t="inlineStr">
        <is>
          <t>12 Months Ended</t>
        </is>
      </c>
    </row>
    <row r="2">
      <c r="B2" s="2" t="inlineStr">
        <is>
          <t>Feb. 28, 2021</t>
        </is>
      </c>
    </row>
    <row r="3">
      <c r="A3" s="3" t="inlineStr">
        <is>
          <t>Debt Disclosure [Abstract]</t>
        </is>
      </c>
    </row>
    <row r="4">
      <c r="A4" s="4" t="inlineStr">
        <is>
          <t>Schedule of Related Party Note Payables</t>
        </is>
      </c>
      <c r="B4" s="4" t="inlineStr">
        <is>
          <t xml:space="preserve">Note payable –related party short-term balances
at February 28, 2021 and February 29, 2020 are set forth in the table below:
February 28, 2021 February 29, 2020
Note payable – related party, current portion $ 8,598 $ —
Unamortized debt issuance expenses (728 ) —
Note payable – related party, current portion, net $ 7,870 $ — Note payable –related party long-term balances
at February 28, 2021 and February 29, 2020 are set forth in the table below:
February 28, 2021 February 29, 2020
Note payable – related party, non-current $ 145,540 $ —
Unamortized debt issuance expenses (10,080 ) —
Note payable– related party, non-current, net $ 135,460 $ — </t>
        </is>
      </c>
    </row>
    <row r="5">
      <c r="A5" s="4" t="inlineStr">
        <is>
          <t>Schedule of Future Estimated Payments</t>
        </is>
      </c>
      <c r="B5" s="4" t="inlineStr">
        <is>
          <t>Future estimated payments on the outstanding note payable
– related party are set forth in the table below:
Twelve month periods ending February 28/29
2022 $ 8,598
2023 8,829
2024 9,065
2025 9,309
2026 9,558
Thereafter 108,779
Total $ 154,138</t>
        </is>
      </c>
    </row>
    <row r="6">
      <c r="A6" s="4" t="inlineStr">
        <is>
          <t>Schedule of Note Payables</t>
        </is>
      </c>
      <c r="B6" s="4" t="inlineStr">
        <is>
          <t>12% Note balances at February 28, 2021 and February
29, 2020 are set forth in the table below:
February 28, 2021 February 29, 2020
12% Subordinated notes - third party $ 315,000 $ 315,000
12% Subordinated notes - related party 250,000 250,000
Net 12% Subordinated Note balance $ 565,000 $ 565,000</t>
        </is>
      </c>
    </row>
    <row r="7">
      <c r="A7" s="4" t="inlineStr">
        <is>
          <t>Schedule of Accounts Payable and Accrued Liabilities</t>
        </is>
      </c>
      <c r="B7" s="4" t="inlineStr">
        <is>
          <t xml:space="preserve">Production revenue payable balances at February 28,
2020 and February 29, 2020 are set forth in the table below:
February 28, 2021 February 29, 2020
Estimated payments of production revenue payable $ 2,000,258 $ 2,054,766
Less: unamortized discount (496,836 ) (666,495 )
1,503,422 1,388,271
Less: current portion (111,753 ) (43,069 )
Net production revenue payable – long term $ 1,391,669 $ 1,345,2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Feb. 28, 2021</t>
        </is>
      </c>
    </row>
    <row r="3">
      <c r="A3" s="3" t="inlineStr">
        <is>
          <t>Leases [Abstract]</t>
        </is>
      </c>
    </row>
    <row r="4">
      <c r="A4" s="4" t="inlineStr">
        <is>
          <t>Schedule of Operating Lease Assets and Liabilities</t>
        </is>
      </c>
      <c r="B4" s="4" t="inlineStr">
        <is>
          <t xml:space="preserve">The Balance Sheet classification of lease assets and
liabilities was as follows:
February 28, 2021 February 29, 2020
Assets
Operating lease right-of use assets, beginning balance $ 5,857 $ 13,787
Current period amortization (5,857 ) (7,930 )
Total operating lease right-of-use asset — 5,857
Liabilities
Operating lease liability – current — 5,857
Operating lease liability – long-term — —
Total lease liabilities $ — $ 5,8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alance Sheets (Parenthetical) - USD ($)</t>
        </is>
      </c>
      <c r="B1" s="2" t="inlineStr">
        <is>
          <t>Feb. 28, 2021</t>
        </is>
      </c>
      <c r="C1" s="2" t="inlineStr">
        <is>
          <t>Feb. 29, 2020</t>
        </is>
      </c>
    </row>
    <row r="2">
      <c r="A2" s="4" t="inlineStr">
        <is>
          <t>Preferred stock, par value in dollars</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 in dollars</t>
        </is>
      </c>
      <c r="B6" s="7" t="n">
        <v>0.001</v>
      </c>
      <c r="C6" s="7" t="n">
        <v>0.001</v>
      </c>
    </row>
    <row r="7">
      <c r="A7" s="4" t="inlineStr">
        <is>
          <t>Common stock, shares authorized</t>
        </is>
      </c>
      <c r="B7" s="6" t="n">
        <v>200000000</v>
      </c>
      <c r="C7" s="6" t="n">
        <v>200000000</v>
      </c>
    </row>
    <row r="8">
      <c r="A8" s="4" t="inlineStr">
        <is>
          <t>Common stock, shares issued</t>
        </is>
      </c>
      <c r="B8" s="6" t="n">
        <v>60491122</v>
      </c>
      <c r="C8" s="6" t="n">
        <v>53532364</v>
      </c>
    </row>
    <row r="9">
      <c r="A9" s="4" t="inlineStr">
        <is>
          <t>Common stock, shares outstanding</t>
        </is>
      </c>
      <c r="B9" s="6" t="n">
        <v>60491122</v>
      </c>
      <c r="C9" s="6" t="n">
        <v>53532364</v>
      </c>
    </row>
    <row r="10">
      <c r="A10" s="4" t="inlineStr">
        <is>
          <t>Note payable, related party, current, unamortized discount</t>
        </is>
      </c>
      <c r="B10" s="5" t="n">
        <v>728</v>
      </c>
      <c r="C10" s="5" t="n">
        <v>0</v>
      </c>
    </row>
    <row r="11">
      <c r="A11" s="4" t="inlineStr">
        <is>
          <t>Notes payable, related party, non-current, unamortized discount</t>
        </is>
      </c>
      <c r="B11" s="5" t="n">
        <v>10080</v>
      </c>
      <c r="C11" s="5" t="n">
        <v>0</v>
      </c>
    </row>
    <row r="12">
      <c r="A12" s="4" t="inlineStr">
        <is>
          <t>Series A Convertible Preferred Stock</t>
        </is>
      </c>
    </row>
    <row r="13">
      <c r="A13" s="4" t="inlineStr">
        <is>
          <t>Preferred stock, par value in dollars</t>
        </is>
      </c>
      <c r="B13" s="7" t="n">
        <v>0.001</v>
      </c>
      <c r="C13" s="7" t="n">
        <v>0.001</v>
      </c>
    </row>
    <row r="14">
      <c r="A14" s="4" t="inlineStr">
        <is>
          <t>Preferred stock, shares authorized</t>
        </is>
      </c>
      <c r="B14" s="6" t="n">
        <v>2400000</v>
      </c>
      <c r="C14" s="6" t="n">
        <v>2400000</v>
      </c>
    </row>
    <row r="15">
      <c r="A15" s="4" t="inlineStr">
        <is>
          <t>Preferred stock, shares issued</t>
        </is>
      </c>
      <c r="B15" s="6" t="n">
        <v>709568</v>
      </c>
      <c r="C15" s="6" t="n">
        <v>709568</v>
      </c>
    </row>
    <row r="16">
      <c r="A16" s="4" t="inlineStr">
        <is>
          <t>Preferred stock, shares outstanding</t>
        </is>
      </c>
      <c r="B16" s="6" t="n">
        <v>709568</v>
      </c>
      <c r="C16" s="6" t="n">
        <v>709568</v>
      </c>
    </row>
    <row r="17">
      <c r="A17" s="4" t="inlineStr">
        <is>
          <t>Preferred stock, cumulative dividend rate</t>
        </is>
      </c>
      <c r="B17" s="4" t="inlineStr">
        <is>
          <t>6.00%</t>
        </is>
      </c>
      <c r="C17" s="4" t="inlineStr">
        <is>
          <t>6.00%</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12 Months Ended</t>
        </is>
      </c>
    </row>
    <row r="2">
      <c r="B2" s="2" t="inlineStr">
        <is>
          <t>Feb. 28, 2021</t>
        </is>
      </c>
    </row>
    <row r="3">
      <c r="A3" s="3" t="inlineStr">
        <is>
          <t>Equity [Abstract]</t>
        </is>
      </c>
    </row>
    <row r="4">
      <c r="A4" s="4" t="inlineStr">
        <is>
          <t>Schedule of Stockholder's Equity</t>
        </is>
      </c>
      <c r="B4" s="4" t="inlineStr">
        <is>
          <t xml:space="preserve">The conversions of Series A Preferred that
have occurred since the Series A Preferred was first issued in July 2006 are set forth in the table below.
Fiscal Period Shares of Series A Preferred Converted to Common Stock Shares of Common Stock Issued from Conversion Number of Accredited Investors
Year Ended February 29, 2008 102,300 306,900 10
Year Ended February 28, 2009 237,000 711,000 12
Year Ended February 28, 2010 51,900 155,700 4
Year Ended February 28, 2011 102,000 306,000 4
Year Ended February 29, 2012 — — —
Year Ended February 28, 2013 18,000 54,000 2
Year Ended February 28, 2014 151,000 453,000 9
Year Ended February 28, 2015 3,000 9,000 1
Year Ended February 29, 2016 10,000 30,000 1
Year Ended February 28, 2017 — — —
Year Ended February 28, 2018 14,997 44,991 1
Year Ended February 28, 2019 — — —
Year Ended February 29, 2020 — — —
Year Ended February 28, 2021 — — —
Totals 690,197 2,070,591 44 </t>
        </is>
      </c>
    </row>
    <row r="5">
      <c r="A5" s="4" t="inlineStr">
        <is>
          <t>Schedule of Dividends Payable</t>
        </is>
      </c>
      <c r="B5" s="4" t="inlineStr">
        <is>
          <t xml:space="preserve">Cumulative dividends earned for each twelve month
period since issuance are set forth in the table below:
Fiscal Year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February 28, 2019 56 127,714
February 29, 2020 56 128,063
February 28, 2021 56 127,714
$ 2,353,639 </t>
        </is>
      </c>
    </row>
    <row r="6">
      <c r="A6" s="4" t="inlineStr">
        <is>
          <t>Schedule of Common Stock Outstanding</t>
        </is>
      </c>
      <c r="B6" s="4" t="inlineStr">
        <is>
          <t xml:space="preserve">Common Stock Balance Par Value
Common stock, Issued and Outstanding, February 28, 2019 51,532,364
Share issuances during the twelve months ended February 29, 2020 2,000,000 $ 2,000
Common stock, Issued and Outstanding, February 29, 2020 53,532,364
Share issuances during the twelve months ended February 28, 2021 6,958,758 $ 6,959
Common stock, Issued and Outstanding, February 28, 2021 60,491,1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Feb. 28, 2021</t>
        </is>
      </c>
    </row>
    <row r="3">
      <c r="A3" s="3" t="inlineStr">
        <is>
          <t>Equity [Abstract]</t>
        </is>
      </c>
    </row>
    <row r="4">
      <c r="A4" s="4" t="inlineStr">
        <is>
          <t>Schedule of Warrant Activity</t>
        </is>
      </c>
      <c r="B4" s="4" t="inlineStr">
        <is>
          <t xml:space="preserve">Warrant activity for the twelve months ended February
28, 2021 and February 29, 2020 is set forth in the table below:
Warrants Weighted Average Exercise Price
Warrants outstanding, February 28, 2019 — $ —
Changes during the twelve months ended February 29, 2020:
Issued 2,100,000 0.01
Expired / Cancelled / Forfeited —
Warrants outstanding, February 29, 2020 2,100,000 $ 0.01
Warrants exercisable, February 29, 2020 190,000
Changes during the twelve months ended February 28, 2021:
Issued — $ 0.01
Expired / Cancelled / Forfeited —
Warrants outstanding, February 28, 2021 2,100,000 $ 0.01
Warrants exercisable, February 28, 2021 528,507 $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Effective Income Tax Rate Reconciliation</t>
        </is>
      </c>
      <c r="B4" s="4" t="inlineStr">
        <is>
          <t xml:space="preserve">Reconciliation between actual tax expense (benefit)
and income taxes computed by applying the U.S. federal income tax rate and state income tax rate to income from continuing operations
before income taxes is as follows:
February 28, 2021 February 29, 2020
Computed at U.S. and state statutory rates (29.84%) $ (152,860 ) $ (225,186 )
Permanent differences 15,342 111,854
Changes in valuation allowance 137,518 113,332
Total $ — $ — </t>
        </is>
      </c>
    </row>
    <row r="5">
      <c r="A5" s="4" t="inlineStr">
        <is>
          <t>Schedule of Deferred Tax Assets and Liabilities</t>
        </is>
      </c>
      <c r="B5" s="4" t="inlineStr">
        <is>
          <t xml:space="preserve">Tax effects of temporary differences that give rise
to significant portions of the deferred tax assets and deferred liabilities are presented below:
February 28, 2021 February 29, 2020
Deferred tax assets:
Net operating loss carryforwards $ 5,587,416 $ 5,463,014
Oil and gas properties 63,438 50,322
Stock based compensation 66,187 66,187
Other 27,838 27,838
Less valuation allowance (5,744,879 ) (5,607,361 )
Total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for Crude Oil Producing Activities (Tables)</t>
        </is>
      </c>
      <c r="B1" s="2" t="inlineStr">
        <is>
          <t>12 Months Ended</t>
        </is>
      </c>
    </row>
    <row r="2">
      <c r="B2" s="2" t="inlineStr">
        <is>
          <t>Feb. 28, 2021</t>
        </is>
      </c>
    </row>
    <row r="3">
      <c r="A3" s="3" t="inlineStr">
        <is>
          <t>Oil and Gas Exploration and Production Industries Disclosures [Abstract]</t>
        </is>
      </c>
    </row>
    <row r="4">
      <c r="A4" s="4" t="inlineStr">
        <is>
          <t>Capitalized Costs Relating to Crude Oil and Natural Gas Producing Activities</t>
        </is>
      </c>
      <c r="B4" s="4" t="inlineStr">
        <is>
          <t xml:space="preserve">Capitalized Costs Relating to Crude Oil and Natural
Gas Producing Activities
As of February 28, 2021 As of February 29, 2020
Proved leasehold costs
Mineral Interests $ 115,119 $ 115,119
Wells, equipment and facilities 3,633,418 3,619,684
Total Proved Properties 3,748,537 3,734,803
Unproved properties
Mineral Interests 55,978 55,978
Uncompleted wells, equipment and facilities — —
Total unproved properties 55,978 55,978
Less accumulated depreciation, depletion amortization and impairment (3,192,081 ) (3,136,068 )
Net capitalized costs $ 612,434 $ 654,713 </t>
        </is>
      </c>
    </row>
    <row r="5">
      <c r="A5" s="4" t="inlineStr">
        <is>
          <t>Cost Incurred in Oil and Gas Producing Activities</t>
        </is>
      </c>
      <c r="B5" s="4" t="inlineStr">
        <is>
          <t xml:space="preserve">Costs Incurred in Oil and Gas Producing Activities
12 Months Ended 12 Months Ended
February 28, 2021 February 29, 2020
Acquisition of proved properties $  $ 
Acquisition of unproved properties  210
Development costs 11,871 
Exploration costs  
Total costs incurred $ 11,871 $ 210 </t>
        </is>
      </c>
    </row>
    <row r="6">
      <c r="A6" s="4" t="inlineStr">
        <is>
          <t>Results of Operations from Oil and Gas Producing Activities</t>
        </is>
      </c>
      <c r="B6" s="4" t="inlineStr">
        <is>
          <t xml:space="preserve">Results of Operations from Oil and Gas Producing
Activities
12 Months Ended 12 Months Ended
February 28, 2021 February 29, 2020
Oil and gas revenues $ 404,901 $ 663,512
Production costs (187,858 ) (180,982 )
Exploration expenses (83 ) (123 )
Depletion, depreciation and amortization (60,063 ) (55,443 )
Impairment of oil properties — —
Result of oil and gas producing operations before income taxes 156,897 426,964
Provision for income taxes — —
Results of oil and gas producing activities $ 156,897 $ 426,964 </t>
        </is>
      </c>
    </row>
    <row r="7">
      <c r="A7" s="4" t="inlineStr">
        <is>
          <t>Schedule of Proved Developed and Undeveloped Oil and Gas Reserves</t>
        </is>
      </c>
      <c r="B7" s="4" t="inlineStr">
        <is>
          <t xml:space="preserve">Our proved reserves are summarized in the table below:
Oil (Barrels) Natural Gas (Mcf) BOE (Barrels)
Proved reserves:
February 28, 2019 454,261 — 454,261
Revisions (1) 40,003 — 40,003
Discoveries and extensions 12,726 — 12,726
Production (11,013 ) — (11,013 )
February 29, 2020 495,977 — 495,977
Revisions (2) (50,784 ) — (50,784 )
Discoveries and extensions — — —
Production (10,970 ) — (10,970 )
February 28, 2021 434,223 — 434,223
(1) The revisions of previous estimates resulted from an improvement of reservoir
performance offset by lower realized crude oil prices in the energy markets.
(2) The revisions of previous estimates resulted from a decrease in the estimated
economic life of the reservoirs due to lower realized crude oil prices in the energy markets. The Company’s proved reserves are set forth
in the table below.
Developed Undeveloped Total Reserves
Oil (Bbls) BOE (Bbls) Oil (Bbls) BOE (Bbls) Oil (Bbls) BOE (Bbls)
February 28, 2019 118,114 118,114 336,147 336,147 454,261 454,261
February 29, 2020 113,779 113,779 382,198 382,198 495,977 495,977
February 28, 2021 95,120 95,120 339,103 339,103 434,223 434,223 </t>
        </is>
      </c>
    </row>
    <row r="8">
      <c r="A8" s="4" t="inlineStr">
        <is>
          <t>Standardized Measure of Discounted Future Cash Flows Relating to Proved Oil and Gas Reserves</t>
        </is>
      </c>
      <c r="B8" s="4" t="inlineStr">
        <is>
          <t xml:space="preserve">12 Months Ended
February 28, 2021 February 29, 2020
Future cash inflows $ 15,692,834 $ 29,585,007
Future production costs (1) (8,076,769 ) (13,481,167 )
Future development costs (2,510,625 ) (3,063,750 )
Future income tax expenses (2) — —
Future net cash flows 5,105,440 13,040,090
10% annual discount for estimated timing of cash flows (3,457,022 ) (8,387,948 )
Standardized measure of discounted future net cash flows at the end of the fiscal year $ 1,648,418 $ 4,652,142
(1) Production costs include crude oil and natural gas operations expense,
production ad valorem taxes, transportation costs and G&amp;A expense supporting the Company’s crude oil and natural gas operations.
(2) The Company has sufficient tax deductions and allowances related to proved
crude oil and natural gas reserves to offset future net revenues. </t>
        </is>
      </c>
    </row>
    <row r="9">
      <c r="A9" s="4" t="inlineStr">
        <is>
          <t>Oil and Gas Net Production, Average Sales Price and Average Production Costs Disclosure</t>
        </is>
      </c>
      <c r="B9" s="4" t="inlineStr">
        <is>
          <t xml:space="preserve">Average hydrocarbon prices are set forth in the table
below.
Average Price Natural
Crude Oil (Bbl) Gas (Mcf)
Year ended February 28, 2021 (1) $ 36.91 $ —
Year ended February 29, 2020 (1) $ 60.25 $ —
Year ended February 28, 2019 (1) $ 63.58 $ —
(1) Average prices were based on 12-month unweighted arithmetic average of
the first-day-of-the-month prices for the period from March through February during each respective fiscal year. </t>
        </is>
      </c>
    </row>
    <row r="10">
      <c r="A10" s="4" t="inlineStr">
        <is>
          <t>Schedule of Sources of Changes in Discounted Future Net Cash Flows</t>
        </is>
      </c>
      <c r="B10" s="4" t="inlineStr">
        <is>
          <t xml:space="preserve">12 Months Ended
February 28, 2021 February 29, 2020
Standardized measure of discounted future net cash flows at the beginning of the year $ 4,652,142 $ 4,916,671
Extensions, discoveries and improved recovery, less related costs  48,310
Revisions of previous quantity estimates (287,596 ) 463,375
Net changes in prices and production costs (1,899,026 ) 57,891
Accretion of discount 465,214 491,667
Sales of oil produced, net of production costs (217,043 ) (482,530 )
Development costs incurred during the period  
Changes in future development costs 9,077 (9,152 )
Changes in timing of future production (1,074,350 ) (834,090 )
Net changes in income taxes  
Standardized measure of discounted future net cash flows at the end of the year $ 1,648,418 $ 4,652,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7" customWidth="1" min="2" max="2"/>
    <col width="21" customWidth="1" min="3" max="3"/>
  </cols>
  <sheetData>
    <row r="1">
      <c r="A1" s="1" t="inlineStr">
        <is>
          <t>Going Concern (Details Narrative)</t>
        </is>
      </c>
      <c r="B1" s="2" t="inlineStr">
        <is>
          <t>12 Months Ended</t>
        </is>
      </c>
    </row>
    <row r="2">
      <c r="B2" s="2" t="inlineStr">
        <is>
          <t>Feb. 28, 2021USD ($)Number</t>
        </is>
      </c>
      <c r="C2" s="2" t="inlineStr">
        <is>
          <t>Feb. 29, 2020USD ($)</t>
        </is>
      </c>
    </row>
    <row r="3">
      <c r="A3" s="4" t="inlineStr">
        <is>
          <t>Accumulated deficit</t>
        </is>
      </c>
      <c r="B3" s="5" t="n">
        <v>-29428897</v>
      </c>
      <c r="C3" s="5" t="n">
        <v>-28916632</v>
      </c>
    </row>
    <row r="4">
      <c r="A4" s="4" t="inlineStr">
        <is>
          <t>Working capital deficit</t>
        </is>
      </c>
      <c r="B4" s="6" t="n">
        <v>4200000</v>
      </c>
    </row>
    <row r="5">
      <c r="A5" s="4" t="inlineStr">
        <is>
          <t>Proceeds received from SBA's Paycheck Protection Program</t>
        </is>
      </c>
      <c r="B5" s="6" t="n">
        <v>74355</v>
      </c>
    </row>
    <row r="6">
      <c r="A6" s="4" t="inlineStr">
        <is>
          <t>Forgiveness of SBA paycheck protection program (PPP) loan</t>
        </is>
      </c>
      <c r="B6" s="5" t="n">
        <v>-74355</v>
      </c>
    </row>
    <row r="7">
      <c r="A7" s="4" t="inlineStr">
        <is>
          <t>Revenue</t>
        </is>
      </c>
    </row>
    <row r="8">
      <c r="A8" s="4" t="inlineStr">
        <is>
          <t>Number of producing oil wells, net revenue interest | Number</t>
        </is>
      </c>
      <c r="B8" s="6" t="n">
        <v>20</v>
      </c>
    </row>
    <row r="9">
      <c r="A9" s="4" t="inlineStr">
        <is>
          <t>Average working interest</t>
        </is>
      </c>
      <c r="B9" s="4" t="inlineStr">
        <is>
          <t>36.60%</t>
        </is>
      </c>
    </row>
    <row r="10">
      <c r="A10" s="4" t="inlineStr">
        <is>
          <t>Average net revenue interest</t>
        </is>
      </c>
      <c r="B10" s="4" t="inlineStr">
        <is>
          <t>28.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centration of Risk, by Risk Factor (Details) - USD ($)</t>
        </is>
      </c>
      <c r="B1" s="2" t="inlineStr">
        <is>
          <t>12 Months Ended</t>
        </is>
      </c>
    </row>
    <row r="2">
      <c r="B2" s="2" t="inlineStr">
        <is>
          <t>Feb. 28, 2021</t>
        </is>
      </c>
      <c r="C2" s="2" t="inlineStr">
        <is>
          <t>Feb. 29, 2020</t>
        </is>
      </c>
    </row>
    <row r="3">
      <c r="A3" s="3" t="inlineStr">
        <is>
          <t>Concentration Risk [Line Items]</t>
        </is>
      </c>
    </row>
    <row r="4">
      <c r="A4" s="4" t="inlineStr">
        <is>
          <t>Revenue receivable</t>
        </is>
      </c>
      <c r="B4" s="5" t="n">
        <v>108993</v>
      </c>
      <c r="C4" s="5" t="n">
        <v>56910</v>
      </c>
    </row>
    <row r="5">
      <c r="A5" s="4" t="inlineStr">
        <is>
          <t>Percent of revenue</t>
        </is>
      </c>
      <c r="B5" s="4" t="inlineStr">
        <is>
          <t>100.00%</t>
        </is>
      </c>
    </row>
    <row r="6">
      <c r="A6" s="4" t="inlineStr">
        <is>
          <t>Customer Concentration Risk | Accounts Receivable - Crude Oil Sales | Plains Marketing (California - East Slopes Project (Crude Oil))</t>
        </is>
      </c>
    </row>
    <row r="7">
      <c r="A7" s="3" t="inlineStr">
        <is>
          <t>Concentration Risk [Line Items]</t>
        </is>
      </c>
    </row>
    <row r="8">
      <c r="A8" s="4" t="inlineStr">
        <is>
          <t>Revenue receivable</t>
        </is>
      </c>
      <c r="B8" s="5" t="n">
        <v>108993</v>
      </c>
      <c r="C8" s="5" t="n">
        <v>56910</v>
      </c>
    </row>
    <row r="9">
      <c r="A9" s="4" t="inlineStr">
        <is>
          <t>Percent of revenue</t>
        </is>
      </c>
      <c r="B9" s="4" t="inlineStr">
        <is>
          <t>100.00%</t>
        </is>
      </c>
      <c r="C9" s="4" t="inlineStr">
        <is>
          <t>10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Details Narrative)</t>
        </is>
      </c>
      <c r="B1" s="2" t="inlineStr">
        <is>
          <t>12 Months Ended</t>
        </is>
      </c>
    </row>
    <row r="2">
      <c r="B2" s="2" t="inlineStr">
        <is>
          <t>Feb. 28, 2021</t>
        </is>
      </c>
    </row>
    <row r="3">
      <c r="A3" s="3" t="inlineStr">
        <is>
          <t>Cash and Cash Equivalents</t>
        </is>
      </c>
    </row>
    <row r="4">
      <c r="A4" s="4" t="inlineStr">
        <is>
          <t>Federally insured/uninsured deposit, description</t>
        </is>
      </c>
      <c r="B4" s="4" t="inlineStr">
        <is>
          <t>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t>
        </is>
      </c>
    </row>
    <row r="5">
      <c r="A5" s="3" t="inlineStr">
        <is>
          <t>Property and Equipment</t>
        </is>
      </c>
    </row>
    <row r="6">
      <c r="A6" s="4" t="inlineStr">
        <is>
          <t>Expected useful lives</t>
        </is>
      </c>
      <c r="B6" s="4" t="inlineStr">
        <is>
          <t>3 years</t>
        </is>
      </c>
    </row>
    <row r="7">
      <c r="A7" s="4" t="inlineStr">
        <is>
          <t>Depreciation methods</t>
        </is>
      </c>
      <c r="B7" s="4" t="inlineStr">
        <is>
          <t>Depreciation on vehicles is provided using the straight-line method. Depreciation on machinery and equipment is provided using the straight-line method. Depreciation of production facilities and natural gas pipelines are recorded using the unit-of-production method based on estimated reserves.</t>
        </is>
      </c>
    </row>
    <row r="8">
      <c r="A8" s="3" t="inlineStr">
        <is>
          <t>Concentration Risk</t>
        </is>
      </c>
    </row>
    <row r="9">
      <c r="A9" s="4" t="inlineStr">
        <is>
          <t>Concentration risk, customer</t>
        </is>
      </c>
      <c r="B9" s="4" t="inlineStr">
        <is>
          <t>One individual customer</t>
        </is>
      </c>
    </row>
    <row r="10">
      <c r="A10" s="4" t="inlineStr">
        <is>
          <t>Crude oil and gas sales receivables, customer concentration</t>
        </is>
      </c>
      <c r="B10" s="4" t="inlineStr">
        <is>
          <t>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ounts Receivable (Details Narrative) - USD ($)</t>
        </is>
      </c>
      <c r="B1" s="2" t="inlineStr">
        <is>
          <t>Feb. 28, 2021</t>
        </is>
      </c>
      <c r="C1" s="2" t="inlineStr">
        <is>
          <t>Feb. 29, 2020</t>
        </is>
      </c>
    </row>
    <row r="2">
      <c r="A2" s="3" t="inlineStr">
        <is>
          <t>Receivables [Abstract]</t>
        </is>
      </c>
    </row>
    <row r="3">
      <c r="A3" s="4" t="inlineStr">
        <is>
          <t>Accounts receivable - crude oil and natural gas sales</t>
        </is>
      </c>
      <c r="B3" s="5" t="n">
        <v>108993</v>
      </c>
      <c r="C3" s="5" t="n">
        <v>56910</v>
      </c>
    </row>
    <row r="4">
      <c r="A4" s="4" t="inlineStr">
        <is>
          <t>Accounts receivable - joint interest participants</t>
        </is>
      </c>
      <c r="B4" s="5" t="n">
        <v>79411</v>
      </c>
      <c r="C4" s="5" t="n">
        <v>383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ude Oil Properties - Schedule of Crude Oil Property Balances (Details) - USD ($)</t>
        </is>
      </c>
      <c r="B1" s="2" t="inlineStr">
        <is>
          <t>Feb. 28, 2021</t>
        </is>
      </c>
      <c r="C1" s="2" t="inlineStr">
        <is>
          <t>Feb. 29, 2020</t>
        </is>
      </c>
    </row>
    <row r="2">
      <c r="A2" s="3" t="inlineStr">
        <is>
          <t>Oil and Natural Gas Property, Successful Effort Method, Net</t>
        </is>
      </c>
    </row>
    <row r="3">
      <c r="A3" s="4" t="inlineStr">
        <is>
          <t>Proved leasehold costs</t>
        </is>
      </c>
      <c r="B3" s="5" t="n">
        <v>115119</v>
      </c>
      <c r="C3" s="5" t="n">
        <v>115119</v>
      </c>
    </row>
    <row r="4">
      <c r="A4" s="4" t="inlineStr">
        <is>
          <t>Unproved leasehold costs</t>
        </is>
      </c>
      <c r="B4" s="6" t="n">
        <v>55978</v>
      </c>
      <c r="C4" s="6" t="n">
        <v>55978</v>
      </c>
    </row>
    <row r="5">
      <c r="A5" s="4" t="inlineStr">
        <is>
          <t>Costs of wells and development</t>
        </is>
      </c>
      <c r="B5" s="6" t="n">
        <v>2291924</v>
      </c>
      <c r="C5" s="6" t="n">
        <v>2278190</v>
      </c>
    </row>
    <row r="6">
      <c r="A6" s="4" t="inlineStr">
        <is>
          <t>Capitalized exploratory well costs</t>
        </is>
      </c>
      <c r="B6" s="6" t="n">
        <v>1341494</v>
      </c>
      <c r="C6" s="6" t="n">
        <v>1341494</v>
      </c>
    </row>
    <row r="7">
      <c r="A7" s="4" t="inlineStr">
        <is>
          <t>Total cost of oil and gas properties</t>
        </is>
      </c>
      <c r="B7" s="6" t="n">
        <v>3804515</v>
      </c>
      <c r="C7" s="6" t="n">
        <v>3790781</v>
      </c>
    </row>
    <row r="8">
      <c r="A8" s="4" t="inlineStr">
        <is>
          <t>Accumulated depletion, depreciation, amortization and impairment</t>
        </is>
      </c>
      <c r="B8" s="6" t="n">
        <v>-3192081</v>
      </c>
      <c r="C8" s="6" t="n">
        <v>-3136068</v>
      </c>
    </row>
    <row r="9">
      <c r="A9" s="4" t="inlineStr">
        <is>
          <t>Oil and gas properties, net</t>
        </is>
      </c>
      <c r="B9" s="5" t="n">
        <v>612434</v>
      </c>
      <c r="C9" s="5" t="n">
        <v>6547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rude Oil Properties (Details Narrative) - USD ($)</t>
        </is>
      </c>
      <c r="B1" s="2" t="inlineStr">
        <is>
          <t>12 Months Ended</t>
        </is>
      </c>
    </row>
    <row r="2">
      <c r="B2" s="2" t="inlineStr">
        <is>
          <t>Feb. 28, 2021</t>
        </is>
      </c>
      <c r="C2" s="2" t="inlineStr">
        <is>
          <t>Feb. 29, 2020</t>
        </is>
      </c>
    </row>
    <row r="3">
      <c r="A3" s="3" t="inlineStr">
        <is>
          <t>Oil and Gas Exploration and Production Industries Disclosures [Abstract]</t>
        </is>
      </c>
    </row>
    <row r="4">
      <c r="A4" s="4" t="inlineStr">
        <is>
          <t>Crude oil properties, depletion expense</t>
        </is>
      </c>
      <c r="B4" s="5" t="n">
        <v>56013</v>
      </c>
      <c r="C4" s="5" t="n">
        <v>510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Feb. 28, 2021</t>
        </is>
      </c>
      <c r="C2" s="2" t="inlineStr">
        <is>
          <t>Feb. 29, 2020</t>
        </is>
      </c>
    </row>
    <row r="3">
      <c r="A3" s="3" t="inlineStr">
        <is>
          <t>REVENUE:</t>
        </is>
      </c>
    </row>
    <row r="4">
      <c r="A4" s="4" t="inlineStr">
        <is>
          <t>Crude oil sales</t>
        </is>
      </c>
      <c r="B4" s="5" t="n">
        <v>404901</v>
      </c>
      <c r="C4" s="5" t="n">
        <v>663512</v>
      </c>
    </row>
    <row r="5">
      <c r="A5" s="3" t="inlineStr">
        <is>
          <t>OPERATING EXPENSES:</t>
        </is>
      </c>
    </row>
    <row r="6">
      <c r="A6" s="4" t="inlineStr">
        <is>
          <t>Production</t>
        </is>
      </c>
      <c r="B6" s="6" t="n">
        <v>187858</v>
      </c>
      <c r="C6" s="6" t="n">
        <v>180982</v>
      </c>
    </row>
    <row r="7">
      <c r="A7" s="4" t="inlineStr">
        <is>
          <t>Exploration and drilling</t>
        </is>
      </c>
      <c r="B7" s="6" t="n">
        <v>83</v>
      </c>
      <c r="C7" s="6" t="n">
        <v>123</v>
      </c>
    </row>
    <row r="8">
      <c r="A8" s="4" t="inlineStr">
        <is>
          <t>Depreciation, depletion, and amortization</t>
        </is>
      </c>
      <c r="B8" s="6" t="n">
        <v>60063</v>
      </c>
      <c r="C8" s="6" t="n">
        <v>55443</v>
      </c>
    </row>
    <row r="9">
      <c r="A9" s="4" t="inlineStr">
        <is>
          <t>General and administrative</t>
        </is>
      </c>
      <c r="B9" s="6" t="n">
        <v>505704</v>
      </c>
      <c r="C9" s="6" t="n">
        <v>703032</v>
      </c>
    </row>
    <row r="10">
      <c r="A10" s="4" t="inlineStr">
        <is>
          <t>Total operating expenses</t>
        </is>
      </c>
      <c r="B10" s="6" t="n">
        <v>753708</v>
      </c>
      <c r="C10" s="6" t="n">
        <v>939580</v>
      </c>
    </row>
    <row r="11">
      <c r="A11" s="4" t="inlineStr">
        <is>
          <t>OPERATING LOSS</t>
        </is>
      </c>
      <c r="B11" s="6" t="n">
        <v>-348807</v>
      </c>
      <c r="C11" s="6" t="n">
        <v>-276068</v>
      </c>
    </row>
    <row r="12">
      <c r="A12" s="3" t="inlineStr">
        <is>
          <t>OTHER INCOME (EXPENSE):</t>
        </is>
      </c>
    </row>
    <row r="13">
      <c r="A13" s="4" t="inlineStr">
        <is>
          <t>Interest expense, net</t>
        </is>
      </c>
      <c r="B13" s="6" t="n">
        <v>-237813</v>
      </c>
      <c r="C13" s="6" t="n">
        <v>-478576</v>
      </c>
    </row>
    <row r="14">
      <c r="A14" s="4" t="inlineStr">
        <is>
          <t>Gain on forgiveness, SBA paycheck protection program (PPP) loan</t>
        </is>
      </c>
      <c r="B14" s="6" t="n">
        <v>74355</v>
      </c>
    </row>
    <row r="15">
      <c r="A15" s="4" t="inlineStr">
        <is>
          <t>Total other expenses</t>
        </is>
      </c>
      <c r="B15" s="6" t="n">
        <v>-163458</v>
      </c>
      <c r="C15" s="6" t="n">
        <v>-478576</v>
      </c>
    </row>
    <row r="16">
      <c r="A16" s="4" t="inlineStr">
        <is>
          <t>NET LOSS</t>
        </is>
      </c>
      <c r="B16" s="6" t="n">
        <v>-512265</v>
      </c>
      <c r="C16" s="6" t="n">
        <v>-754644</v>
      </c>
    </row>
    <row r="17">
      <c r="A17" s="4" t="inlineStr">
        <is>
          <t>Cumulative convertible preferred stock dividend requirement</t>
        </is>
      </c>
      <c r="B17" s="6" t="n">
        <v>-127714</v>
      </c>
      <c r="C17" s="6" t="n">
        <v>-128063</v>
      </c>
    </row>
    <row r="18">
      <c r="A18" s="4" t="inlineStr">
        <is>
          <t>NET LOSS AVAILABLE TO COMMON SHAREHOLDERS</t>
        </is>
      </c>
      <c r="B18" s="5" t="n">
        <v>-639979</v>
      </c>
      <c r="C18" s="5" t="n">
        <v>-882707</v>
      </c>
    </row>
    <row r="19">
      <c r="A19" s="4" t="inlineStr">
        <is>
          <t>NET LOSS PER COMMON SHARE - Basic and diluted</t>
        </is>
      </c>
      <c r="B19" s="8" t="n">
        <v>-0.01</v>
      </c>
      <c r="C19" s="8" t="n">
        <v>-0.02</v>
      </c>
    </row>
    <row r="20">
      <c r="A20" s="4" t="inlineStr">
        <is>
          <t>WEIGHTED AVERAGE NUMBER OF COMMON SHARES OUTSTANDING - Basic and diluted</t>
        </is>
      </c>
      <c r="B20" s="6" t="n">
        <v>57916382</v>
      </c>
      <c r="C20" s="6" t="n">
        <v>531923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ARO) - Schedule of Changes in Asset Retirement Obligation (Details) - USD ($)</t>
        </is>
      </c>
      <c r="B1" s="2" t="inlineStr">
        <is>
          <t>12 Months Ended</t>
        </is>
      </c>
    </row>
    <row r="2">
      <c r="B2" s="2" t="inlineStr">
        <is>
          <t>Feb. 28, 2021</t>
        </is>
      </c>
      <c r="C2" s="2" t="inlineStr">
        <is>
          <t>Feb. 29, 2020</t>
        </is>
      </c>
    </row>
    <row r="3">
      <c r="A3" s="3" t="inlineStr">
        <is>
          <t>Asset Retirement Obligation, Roll Forward Analysis</t>
        </is>
      </c>
    </row>
    <row r="4">
      <c r="A4" s="4" t="inlineStr">
        <is>
          <t>Balance at beginning of period</t>
        </is>
      </c>
      <c r="B4" s="5" t="n">
        <v>27149</v>
      </c>
      <c r="C4" s="5" t="n">
        <v>29595</v>
      </c>
    </row>
    <row r="5">
      <c r="A5" s="4" t="inlineStr">
        <is>
          <t>Accretion expense</t>
        </is>
      </c>
      <c r="B5" s="6" t="n">
        <v>4050</v>
      </c>
      <c r="C5" s="6" t="n">
        <v>4418</v>
      </c>
    </row>
    <row r="6">
      <c r="A6" s="4" t="inlineStr">
        <is>
          <t>Revision to asset retirement obligation</t>
        </is>
      </c>
      <c r="B6" s="6" t="n">
        <v>-1863</v>
      </c>
      <c r="C6" s="6" t="n">
        <v>-6864</v>
      </c>
    </row>
    <row r="7">
      <c r="A7" s="4" t="inlineStr">
        <is>
          <t>Balance at end of period</t>
        </is>
      </c>
      <c r="B7" s="5" t="n">
        <v>33062</v>
      </c>
      <c r="C7" s="5" t="n">
        <v>271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Asset Retirement Obligation (ARO) (Details Narrative) - USD ($)</t>
        </is>
      </c>
      <c r="B1" s="2" t="inlineStr">
        <is>
          <t>12 Months Ended</t>
        </is>
      </c>
    </row>
    <row r="2">
      <c r="B2" s="2" t="inlineStr">
        <is>
          <t>Feb. 28, 2021</t>
        </is>
      </c>
      <c r="C2" s="2" t="inlineStr">
        <is>
          <t>Feb. 29, 2020</t>
        </is>
      </c>
    </row>
    <row r="3">
      <c r="A3" s="3" t="inlineStr">
        <is>
          <t>Asset Retirement Obligation Disclosure [Abstract]</t>
        </is>
      </c>
    </row>
    <row r="4">
      <c r="A4" s="4" t="inlineStr">
        <is>
          <t>Accretion expense</t>
        </is>
      </c>
      <c r="B4" s="5" t="n">
        <v>4050</v>
      </c>
      <c r="C4" s="5" t="n">
        <v>44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Accounts Payable (Details Narrative) - USD ($)</t>
        </is>
      </c>
      <c r="B1" s="2" t="inlineStr">
        <is>
          <t>12 Months Ended</t>
        </is>
      </c>
    </row>
    <row r="2">
      <c r="B2" s="2" t="inlineStr">
        <is>
          <t>Feb. 28, 2021</t>
        </is>
      </c>
      <c r="C2" s="2" t="inlineStr">
        <is>
          <t>Feb. 29, 2020</t>
        </is>
      </c>
    </row>
    <row r="3">
      <c r="A3" s="4" t="inlineStr">
        <is>
          <t>Acquisition and disposition of East Slopes Project</t>
        </is>
      </c>
      <c r="B3" s="4" t="inlineStr">
        <is>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is>
      </c>
    </row>
    <row r="4">
      <c r="A4" s="4" t="inlineStr">
        <is>
          <t>Accounts payable balance, approximate</t>
        </is>
      </c>
      <c r="B4" s="5" t="n">
        <v>244849</v>
      </c>
      <c r="C4" s="5" t="n">
        <v>244849</v>
      </c>
    </row>
    <row r="5">
      <c r="A5" s="4" t="inlineStr">
        <is>
          <t>Working Interest Partner, California</t>
        </is>
      </c>
    </row>
    <row r="6">
      <c r="A6" s="4" t="inlineStr">
        <is>
          <t>Accounts payable balance, approximate</t>
        </is>
      </c>
      <c r="B6" s="5" t="n">
        <v>88905</v>
      </c>
      <c r="C6" s="5" t="n">
        <v>1015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Accounts Payable - Related Parties (Details Narrative) - USD ($)</t>
        </is>
      </c>
      <c r="B1" s="2" t="inlineStr">
        <is>
          <t>12 Months Ended</t>
        </is>
      </c>
    </row>
    <row r="2">
      <c r="B2" s="2" t="inlineStr">
        <is>
          <t>Feb. 29, 2020</t>
        </is>
      </c>
      <c r="C2" s="2" t="inlineStr">
        <is>
          <t>Feb. 28, 2019</t>
        </is>
      </c>
      <c r="D2" s="2" t="inlineStr">
        <is>
          <t>Feb. 28, 2021</t>
        </is>
      </c>
    </row>
    <row r="3">
      <c r="A3" s="3" t="inlineStr">
        <is>
          <t>Related Party Transactions [Abstract]</t>
        </is>
      </c>
    </row>
    <row r="4">
      <c r="A4" s="4" t="inlineStr">
        <is>
          <t>Accounts payable, related parties</t>
        </is>
      </c>
      <c r="B4" s="5" t="n">
        <v>919888</v>
      </c>
      <c r="D4" s="5" t="n">
        <v>988966</v>
      </c>
    </row>
    <row r="5">
      <c r="A5" s="4" t="inlineStr">
        <is>
          <t>Decrease in related party payable</t>
        </is>
      </c>
      <c r="C5" s="5" t="n">
        <v>-882043</v>
      </c>
    </row>
    <row r="6">
      <c r="A6" s="4" t="inlineStr">
        <is>
          <t>Decrease in estimated payroll taxes</t>
        </is>
      </c>
      <c r="C6" s="6" t="n">
        <v>-123414</v>
      </c>
    </row>
    <row r="7">
      <c r="A7" s="4" t="inlineStr">
        <is>
          <t>Reduction in related party payable</t>
        </is>
      </c>
      <c r="C7" s="5" t="n">
        <v>-209688</v>
      </c>
    </row>
    <row r="8">
      <c r="A8" s="4" t="inlineStr">
        <is>
          <t>Forgiveness of liabilities to related parties, approximate</t>
        </is>
      </c>
      <c r="B8" s="5" t="n">
        <v>12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Related Party Note Payables (Details) - USD ($)</t>
        </is>
      </c>
      <c r="B1" s="2" t="inlineStr">
        <is>
          <t>Feb. 28, 2021</t>
        </is>
      </c>
      <c r="C1" s="2" t="inlineStr">
        <is>
          <t>Feb. 29, 2020</t>
        </is>
      </c>
    </row>
    <row r="2">
      <c r="A2" s="4" t="inlineStr">
        <is>
          <t>Note payable, related party, current portion</t>
        </is>
      </c>
      <c r="B2" s="5" t="n">
        <v>7870</v>
      </c>
    </row>
    <row r="3">
      <c r="A3" s="4" t="inlineStr">
        <is>
          <t>Note payable, related party, non-current</t>
        </is>
      </c>
      <c r="B3" s="6" t="n">
        <v>135460</v>
      </c>
    </row>
    <row r="4">
      <c r="A4" s="4" t="inlineStr">
        <is>
          <t>Note Payable - Related Party, Long-Term Balances</t>
        </is>
      </c>
    </row>
    <row r="5">
      <c r="A5" s="4" t="inlineStr">
        <is>
          <t>Note payable, related party, non-current</t>
        </is>
      </c>
      <c r="B5" s="6" t="n">
        <v>145540</v>
      </c>
      <c r="C5" s="4" t="inlineStr">
        <is>
          <t xml:space="preserve"> </t>
        </is>
      </c>
    </row>
    <row r="6">
      <c r="A6" s="4" t="inlineStr">
        <is>
          <t>Unamortized debt issuance expenses</t>
        </is>
      </c>
      <c r="B6" s="6" t="n">
        <v>-10080</v>
      </c>
      <c r="C6" s="4" t="inlineStr">
        <is>
          <t xml:space="preserve"> </t>
        </is>
      </c>
    </row>
    <row r="7">
      <c r="A7" s="4" t="inlineStr">
        <is>
          <t>Note payable, related party, non-current</t>
        </is>
      </c>
      <c r="B7" s="6" t="n">
        <v>135460</v>
      </c>
      <c r="C7" s="4" t="inlineStr">
        <is>
          <t xml:space="preserve"> </t>
        </is>
      </c>
    </row>
    <row r="8">
      <c r="A8" s="4" t="inlineStr">
        <is>
          <t>Note Payable - Related Party, Short-Term Balances</t>
        </is>
      </c>
    </row>
    <row r="9">
      <c r="A9" s="4" t="inlineStr">
        <is>
          <t>Note payable, related party, current portion</t>
        </is>
      </c>
      <c r="B9" s="6" t="n">
        <v>8598</v>
      </c>
      <c r="C9" s="4" t="inlineStr">
        <is>
          <t xml:space="preserve"> </t>
        </is>
      </c>
    </row>
    <row r="10">
      <c r="A10" s="4" t="inlineStr">
        <is>
          <t>Unamortized debt issuance expenses</t>
        </is>
      </c>
      <c r="B10" s="6" t="n">
        <v>-728</v>
      </c>
      <c r="C10" s="4" t="inlineStr">
        <is>
          <t xml:space="preserve"> </t>
        </is>
      </c>
    </row>
    <row r="11">
      <c r="A11" s="4" t="inlineStr">
        <is>
          <t>Note payable, related party, current portion, net</t>
        </is>
      </c>
      <c r="B11" s="5" t="n">
        <v>7870</v>
      </c>
      <c r="C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ort-Term and Long-Term Borrowings - Schedule of Future Estimated Payments (Details)</t>
        </is>
      </c>
      <c r="B1" s="2" t="inlineStr">
        <is>
          <t>Feb. 28, 2021USD ($)</t>
        </is>
      </c>
    </row>
    <row r="2">
      <c r="A2" s="3" t="inlineStr">
        <is>
          <t>Twelve month periods ending February 28/29</t>
        </is>
      </c>
    </row>
    <row r="3">
      <c r="A3" s="4" t="inlineStr">
        <is>
          <t>2022</t>
        </is>
      </c>
      <c r="B3" s="5" t="n">
        <v>8598</v>
      </c>
    </row>
    <row r="4">
      <c r="A4" s="4" t="inlineStr">
        <is>
          <t>2023</t>
        </is>
      </c>
      <c r="B4" s="6" t="n">
        <v>8829</v>
      </c>
    </row>
    <row r="5">
      <c r="A5" s="4" t="inlineStr">
        <is>
          <t>2024</t>
        </is>
      </c>
      <c r="B5" s="6" t="n">
        <v>9065</v>
      </c>
    </row>
    <row r="6">
      <c r="A6" s="4" t="inlineStr">
        <is>
          <t>2025</t>
        </is>
      </c>
      <c r="B6" s="6" t="n">
        <v>9309</v>
      </c>
    </row>
    <row r="7">
      <c r="A7" s="4" t="inlineStr">
        <is>
          <t>2026</t>
        </is>
      </c>
      <c r="B7" s="6" t="n">
        <v>9558</v>
      </c>
    </row>
    <row r="8">
      <c r="A8" s="4" t="inlineStr">
        <is>
          <t>Thereafter</t>
        </is>
      </c>
      <c r="B8" s="6" t="n">
        <v>108779</v>
      </c>
    </row>
    <row r="9">
      <c r="A9" s="4" t="inlineStr">
        <is>
          <t>Total</t>
        </is>
      </c>
      <c r="B9" s="5" t="n">
        <v>1541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Subordinated Notes (Details) - USD ($)</t>
        </is>
      </c>
      <c r="B1" s="2" t="inlineStr">
        <is>
          <t>Feb. 28, 2021</t>
        </is>
      </c>
      <c r="C1" s="2" t="inlineStr">
        <is>
          <t>Feb. 29, 2020</t>
        </is>
      </c>
    </row>
    <row r="2">
      <c r="A2" s="3" t="inlineStr">
        <is>
          <t>Debt Instrument [Line Items]</t>
        </is>
      </c>
    </row>
    <row r="3">
      <c r="A3" s="4" t="inlineStr">
        <is>
          <t>12% Subordinated notes</t>
        </is>
      </c>
      <c r="B3" s="5" t="n">
        <v>315000</v>
      </c>
      <c r="C3" s="5" t="n">
        <v>315000</v>
      </c>
    </row>
    <row r="4">
      <c r="A4" s="4" t="inlineStr">
        <is>
          <t>12% Subordinated notes, related party</t>
        </is>
      </c>
      <c r="B4" s="6" t="n">
        <v>250000</v>
      </c>
      <c r="C4" s="6" t="n">
        <v>250000</v>
      </c>
    </row>
    <row r="5">
      <c r="A5" s="4" t="inlineStr">
        <is>
          <t>12% Subordinated Notes</t>
        </is>
      </c>
    </row>
    <row r="6">
      <c r="A6" s="3" t="inlineStr">
        <is>
          <t>Debt Instrument [Line Items]</t>
        </is>
      </c>
    </row>
    <row r="7">
      <c r="A7" s="4" t="inlineStr">
        <is>
          <t>12% Subordinated notes</t>
        </is>
      </c>
      <c r="B7" s="6" t="n">
        <v>315000</v>
      </c>
      <c r="C7" s="6" t="n">
        <v>315000</v>
      </c>
    </row>
    <row r="8">
      <c r="A8" s="4" t="inlineStr">
        <is>
          <t>12% Subordinated notes, related party</t>
        </is>
      </c>
      <c r="B8" s="6" t="n">
        <v>250000</v>
      </c>
      <c r="C8" s="6" t="n">
        <v>250000</v>
      </c>
    </row>
    <row r="9">
      <c r="A9" s="4" t="inlineStr">
        <is>
          <t>Net 12% Subordinated Note balance</t>
        </is>
      </c>
      <c r="B9" s="5" t="n">
        <v>565000</v>
      </c>
      <c r="C9" s="5" t="n">
        <v>56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Borrowings - Schedule of Production Revenue Payable Balances (Details) - USD ($)</t>
        </is>
      </c>
      <c r="B1" s="2" t="inlineStr">
        <is>
          <t>Feb. 28, 2021</t>
        </is>
      </c>
      <c r="C1" s="2" t="inlineStr">
        <is>
          <t>Feb. 29, 2020</t>
        </is>
      </c>
    </row>
    <row r="2">
      <c r="A2" s="3" t="inlineStr">
        <is>
          <t>Debt Disclosure [Abstract]</t>
        </is>
      </c>
    </row>
    <row r="3">
      <c r="A3" s="4" t="inlineStr">
        <is>
          <t>Estimated payments of production revenue payable</t>
        </is>
      </c>
      <c r="B3" s="5" t="n">
        <v>2000258</v>
      </c>
      <c r="C3" s="5" t="n">
        <v>2054766</v>
      </c>
    </row>
    <row r="4">
      <c r="A4" s="4" t="inlineStr">
        <is>
          <t>Less: unamortized discount</t>
        </is>
      </c>
      <c r="B4" s="6" t="n">
        <v>-496836</v>
      </c>
      <c r="C4" s="6" t="n">
        <v>-666495</v>
      </c>
    </row>
    <row r="5">
      <c r="A5" s="4" t="inlineStr">
        <is>
          <t>Production revenue payable, net</t>
        </is>
      </c>
      <c r="B5" s="6" t="n">
        <v>1503422</v>
      </c>
      <c r="C5" s="6" t="n">
        <v>1388271</v>
      </c>
    </row>
    <row r="6">
      <c r="A6" s="4" t="inlineStr">
        <is>
          <t>Less: current portion</t>
        </is>
      </c>
      <c r="B6" s="6" t="n">
        <v>-111753</v>
      </c>
      <c r="C6" s="6" t="n">
        <v>-43069</v>
      </c>
    </row>
    <row r="7">
      <c r="A7" s="4" t="inlineStr">
        <is>
          <t>Net production revenue payable, long-term</t>
        </is>
      </c>
      <c r="B7" s="5" t="n">
        <v>1391669</v>
      </c>
      <c r="C7" s="5" t="n">
        <v>13452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66" customWidth="1" min="1" max="1"/>
    <col width="80" customWidth="1" min="2" max="2"/>
    <col width="15" customWidth="1" min="3" max="3"/>
    <col width="80" customWidth="1" min="4" max="4"/>
    <col width="80" customWidth="1" min="5" max="5"/>
    <col width="80" customWidth="1" min="6" max="6"/>
    <col width="80" customWidth="1" min="7" max="7"/>
    <col width="16" customWidth="1" min="8" max="8"/>
    <col width="80" customWidth="1" min="9" max="9"/>
    <col width="14" customWidth="1" min="10" max="10"/>
  </cols>
  <sheetData>
    <row r="1">
      <c r="A1" s="1" t="inlineStr">
        <is>
          <t>Short-Term and Long-Term Borrowings (Details Narrative) - USD ($)</t>
        </is>
      </c>
      <c r="C1" s="2" t="inlineStr">
        <is>
          <t>Mar. 15, 2021</t>
        </is>
      </c>
      <c r="D1" s="2" t="inlineStr">
        <is>
          <t>Feb. 28, 2021</t>
        </is>
      </c>
      <c r="E1" s="2" t="inlineStr">
        <is>
          <t>Feb. 29, 2020</t>
        </is>
      </c>
      <c r="F1" s="2" t="inlineStr">
        <is>
          <t>Feb. 28, 2019</t>
        </is>
      </c>
      <c r="G1" s="2" t="inlineStr">
        <is>
          <t>Feb. 28, 2018</t>
        </is>
      </c>
      <c r="H1" s="2" t="inlineStr">
        <is>
          <t>Feb. 28, 2017</t>
        </is>
      </c>
      <c r="I1" s="2" t="inlineStr">
        <is>
          <t>Feb. 28, 2010</t>
        </is>
      </c>
      <c r="J1" s="2" t="inlineStr">
        <is>
          <t>Feb. 29, 2012</t>
        </is>
      </c>
    </row>
    <row r="2">
      <c r="A2" s="4" t="inlineStr">
        <is>
          <t>Subordinated note</t>
        </is>
      </c>
      <c r="D2" s="5" t="n">
        <v>315000</v>
      </c>
      <c r="E2" s="5" t="n">
        <v>315000</v>
      </c>
    </row>
    <row r="3">
      <c r="A3" s="4" t="inlineStr">
        <is>
          <t>Amortization of debt discount</t>
        </is>
      </c>
      <c r="D3" s="6" t="n">
        <v>115272</v>
      </c>
      <c r="E3" s="6" t="n">
        <v>361583</v>
      </c>
    </row>
    <row r="4">
      <c r="A4" s="4" t="inlineStr">
        <is>
          <t>Credit facility, advances</t>
        </is>
      </c>
      <c r="E4" s="6" t="n">
        <v>74000</v>
      </c>
    </row>
    <row r="5">
      <c r="A5" s="4" t="inlineStr">
        <is>
          <t>Line of credit, amount outstanding</t>
        </is>
      </c>
      <c r="D5" s="6" t="n">
        <v>840904</v>
      </c>
      <c r="E5" s="6" t="n">
        <v>872401</v>
      </c>
    </row>
    <row r="6">
      <c r="A6" s="4" t="inlineStr">
        <is>
          <t>Payments on line of credit</t>
        </is>
      </c>
      <c r="D6" s="6" t="n">
        <v>60000</v>
      </c>
      <c r="E6" s="6" t="n">
        <v>60000</v>
      </c>
    </row>
    <row r="7">
      <c r="A7" s="4" t="inlineStr">
        <is>
          <t>Notes payable, related party</t>
        </is>
      </c>
      <c r="D7" s="6" t="n">
        <v>7870</v>
      </c>
    </row>
    <row r="8">
      <c r="A8" s="4" t="inlineStr">
        <is>
          <t>Settlement of debt</t>
        </is>
      </c>
      <c r="E8" s="6" t="n">
        <v>250100</v>
      </c>
    </row>
    <row r="9">
      <c r="A9" s="4" t="inlineStr">
        <is>
          <t>Proceeds from convertible debt</t>
        </is>
      </c>
      <c r="E9" s="5" t="n">
        <v>27835</v>
      </c>
    </row>
    <row r="10">
      <c r="A10" s="4" t="inlineStr">
        <is>
          <t>Proceeds received from SBA's Paycheck Protection Program</t>
        </is>
      </c>
      <c r="D10" s="5" t="n">
        <v>74355</v>
      </c>
    </row>
    <row r="11">
      <c r="A11" s="4" t="inlineStr">
        <is>
          <t>SBA Paycheck Protection Program</t>
        </is>
      </c>
    </row>
    <row r="12">
      <c r="A12" s="4" t="inlineStr">
        <is>
          <t>Interest rate</t>
        </is>
      </c>
      <c r="D12" s="4" t="inlineStr">
        <is>
          <t>1.00%</t>
        </is>
      </c>
    </row>
    <row r="13">
      <c r="A13" s="4" t="inlineStr">
        <is>
          <t>Maturity date</t>
        </is>
      </c>
      <c r="D13" s="4" t="inlineStr">
        <is>
          <t>May 5,
		2022</t>
        </is>
      </c>
    </row>
    <row r="14">
      <c r="A14" s="4" t="inlineStr">
        <is>
          <t>Proceeds received from SBA's Paycheck Protection Program</t>
        </is>
      </c>
      <c r="D14" s="5" t="n">
        <v>74355</v>
      </c>
    </row>
    <row r="15">
      <c r="A15" s="4" t="inlineStr">
        <is>
          <t>Loan, maturity date</t>
        </is>
      </c>
      <c r="D15" s="4" t="inlineStr">
        <is>
          <t>May 5,
		2022</t>
        </is>
      </c>
    </row>
    <row r="16">
      <c r="A16" s="4" t="inlineStr">
        <is>
          <t>Loan, interest rate</t>
        </is>
      </c>
      <c r="D16" s="4" t="inlineStr">
        <is>
          <t>1.00%</t>
        </is>
      </c>
    </row>
    <row r="17">
      <c r="A17" s="4" t="inlineStr">
        <is>
          <t>SBA Paycheck Protection Program | Subsequent Event</t>
        </is>
      </c>
    </row>
    <row r="18">
      <c r="A18" s="4" t="inlineStr">
        <is>
          <t>Maturity date</t>
        </is>
      </c>
      <c r="C18" s="4" t="inlineStr">
        <is>
          <t>Mar. 6,
		2026</t>
        </is>
      </c>
    </row>
    <row r="19">
      <c r="A19" s="4" t="inlineStr">
        <is>
          <t>Proceeds received from SBA's Paycheck Protection Program</t>
        </is>
      </c>
      <c r="C19" s="5" t="n">
        <v>72800</v>
      </c>
    </row>
    <row r="20">
      <c r="A20" s="4" t="inlineStr">
        <is>
          <t>Loan, maturity date</t>
        </is>
      </c>
      <c r="C20" s="4" t="inlineStr">
        <is>
          <t>Mar. 6,
		2026</t>
        </is>
      </c>
    </row>
    <row r="21">
      <c r="A21" s="4" t="inlineStr">
        <is>
          <t>Third-Party Vendors</t>
        </is>
      </c>
    </row>
    <row r="22">
      <c r="A22" s="4" t="inlineStr">
        <is>
          <t>Interest rate</t>
        </is>
      </c>
      <c r="F22" s="4" t="inlineStr">
        <is>
          <t>10.00%</t>
        </is>
      </c>
    </row>
    <row r="23">
      <c r="A23" s="4" t="inlineStr">
        <is>
          <t>Maturity date</t>
        </is>
      </c>
      <c r="F23" s="4" t="inlineStr">
        <is>
          <t>Jan. 1,
		2022</t>
        </is>
      </c>
    </row>
    <row r="24">
      <c r="A24" s="4" t="inlineStr">
        <is>
          <t>Note payable</t>
        </is>
      </c>
      <c r="F24" s="5" t="n">
        <v>120000</v>
      </c>
    </row>
    <row r="25">
      <c r="A25" s="4" t="inlineStr">
        <is>
          <t>Shares issued as part of accounts payable settlement</t>
        </is>
      </c>
      <c r="E25" s="6" t="n">
        <v>2000000</v>
      </c>
    </row>
    <row r="26">
      <c r="A26" s="4" t="inlineStr">
        <is>
          <t>Shares issued as part of accounts payable settlement, value</t>
        </is>
      </c>
      <c r="E26" s="5" t="n">
        <v>6000</v>
      </c>
    </row>
    <row r="27">
      <c r="A27" s="4" t="inlineStr">
        <is>
          <t>Accrued interest</t>
        </is>
      </c>
      <c r="D27" s="5" t="n">
        <v>26000</v>
      </c>
      <c r="E27" s="6" t="n">
        <v>14000</v>
      </c>
    </row>
    <row r="28">
      <c r="A28" s="4" t="inlineStr">
        <is>
          <t>Loan, maturity date</t>
        </is>
      </c>
      <c r="F28" s="4" t="inlineStr">
        <is>
          <t>Jan. 1,
		2022</t>
        </is>
      </c>
    </row>
    <row r="29">
      <c r="A29" s="4" t="inlineStr">
        <is>
          <t>Loan, interest rate</t>
        </is>
      </c>
      <c r="F29" s="4" t="inlineStr">
        <is>
          <t>10.00%</t>
        </is>
      </c>
    </row>
    <row r="30">
      <c r="A30" s="4" t="inlineStr">
        <is>
          <t>Production Payment Program</t>
        </is>
      </c>
    </row>
    <row r="31">
      <c r="A31" s="4" t="inlineStr">
        <is>
          <t>Amortization of debt discount</t>
        </is>
      </c>
      <c r="D31" s="6" t="n">
        <v>115151</v>
      </c>
      <c r="E31" s="6" t="n">
        <v>361583</v>
      </c>
    </row>
    <row r="32">
      <c r="A32" s="4" t="inlineStr">
        <is>
          <t>Fundraising program, description</t>
        </is>
      </c>
      <c r="F32" s="4" t="inlineStr">
        <is>
          <t>The Company has been conducting a fundraising program to fund the drilling of future wells in California and Michigan and to settle some of its historical debt.  The investors in this program are offered a production revenue payment on future wells to be drilled in California and Michigan in exchange for their investment. The production payment interests entitle the purchasers to a return of twice their original investment and a percentage of the Company's future net production payments from wells drilled after the date of the agreement and before the Production Payment Target is met.  The Company shall pay fifty percent of its net production payments from the relevant wells to the purchasers until each purchaser has received two times the purchase price (the "Production Payment Target").  Once the Company pays the purchasers amounts equal to the Production Payment Target, it shall thereafter pay a pro-rated eight percent (8%) of $1.3 million on its net production payments from the relevant wells to each of the purchasers. However, if the total raised is less than the target $1.3 million, then the payment will be a proportionate amount of the eight percent (8%). Additionally, if the Production Payment Target is not met within the first three years, the Company shall pay seventy-five percent of its production payments from the relevant wells to the purchasers until the Production Payment Target is met.</t>
        </is>
      </c>
    </row>
    <row r="33">
      <c r="A33" s="4" t="inlineStr">
        <is>
          <t>Production revenue payable</t>
        </is>
      </c>
      <c r="B33" s="4" t="inlineStr">
        <is>
          <t>[1]</t>
        </is>
      </c>
      <c r="D33" s="6" t="n">
        <v>950100</v>
      </c>
      <c r="E33" s="6" t="n">
        <v>950100</v>
      </c>
    </row>
    <row r="34">
      <c r="A34" s="4" t="inlineStr">
        <is>
          <t>Interest expense on production revenue payments</t>
        </is>
      </c>
      <c r="B34" s="4" t="inlineStr">
        <is>
          <t>[2]</t>
        </is>
      </c>
      <c r="D34" s="6" t="n">
        <v>1050158</v>
      </c>
    </row>
    <row r="35">
      <c r="A35" s="4" t="inlineStr">
        <is>
          <t>Line of Credit | UBS Bank USA</t>
        </is>
      </c>
    </row>
    <row r="36">
      <c r="A36" s="4" t="inlineStr">
        <is>
          <t>Maximum borrowing</t>
        </is>
      </c>
      <c r="J36" s="5" t="n">
        <v>890000</v>
      </c>
    </row>
    <row r="37">
      <c r="A37" s="4" t="inlineStr">
        <is>
          <t>Credit facility, advances</t>
        </is>
      </c>
      <c r="D37" s="6" t="n">
        <v>0</v>
      </c>
      <c r="E37" s="6" t="n">
        <v>74000</v>
      </c>
    </row>
    <row r="38">
      <c r="A38" s="4" t="inlineStr">
        <is>
          <t>Line of credit, amount outstanding</t>
        </is>
      </c>
      <c r="D38" s="6" t="n">
        <v>840904</v>
      </c>
      <c r="E38" s="6" t="n">
        <v>872401</v>
      </c>
      <c r="G38" s="5" t="n">
        <v>700000</v>
      </c>
    </row>
    <row r="39">
      <c r="A39" s="4" t="inlineStr">
        <is>
          <t>Payments on line of credit</t>
        </is>
      </c>
      <c r="D39" s="6" t="n">
        <v>60000</v>
      </c>
      <c r="E39" s="6" t="n">
        <v>60000</v>
      </c>
    </row>
    <row r="40">
      <c r="A40" s="4" t="inlineStr">
        <is>
          <t>Line of credit, interest converted to to principal</t>
        </is>
      </c>
      <c r="D40" s="5" t="n">
        <v>28503</v>
      </c>
      <c r="E40" s="5" t="n">
        <v>31548</v>
      </c>
    </row>
    <row r="41">
      <c r="A41" s="4" t="inlineStr">
        <is>
          <t>Line of credit, interest rate description</t>
        </is>
      </c>
      <c r="E41" s="4" t="inlineStr">
        <is>
          <t>On July 10, 2019, $700,000 was renewed at the same annual percentage interest rate of 3.244% with interest payable monthly. The remaining balance of the credit line has a stated reference rate of 0.249% + 337.5 basis points with interest payable monthly. The reference rate is based on the 30 day LIBOR (“London Interbank Offered Rate”) and is subject to change from UBS.</t>
        </is>
      </c>
      <c r="G41" s="4" t="inlineStr">
        <is>
          <t xml:space="preserve">On July 10, 2017, $700,000 portion of the outstanding credit line balance was converted to a 24-month fixed term annual interest rate of 3.244% with interest payable monthly. </t>
        </is>
      </c>
    </row>
    <row r="42">
      <c r="A42" s="4" t="inlineStr">
        <is>
          <t>Chief Executive Officer</t>
        </is>
      </c>
    </row>
    <row r="43">
      <c r="A43" s="4" t="inlineStr">
        <is>
          <t>Settlement of debt</t>
        </is>
      </c>
      <c r="E43" s="5" t="n">
        <v>250100</v>
      </c>
    </row>
    <row r="44">
      <c r="A44" s="4" t="inlineStr">
        <is>
          <t>Secured Promissory Note</t>
        </is>
      </c>
    </row>
    <row r="45">
      <c r="A45" s="4" t="inlineStr">
        <is>
          <t>Interest rate</t>
        </is>
      </c>
      <c r="D45" s="4" t="inlineStr">
        <is>
          <t>2.50%</t>
        </is>
      </c>
    </row>
    <row r="46">
      <c r="A46" s="4" t="inlineStr">
        <is>
          <t>Maturity date</t>
        </is>
      </c>
      <c r="D46" s="4" t="inlineStr">
        <is>
          <t>Dec. 21,
		2035</t>
        </is>
      </c>
    </row>
    <row r="47">
      <c r="A47" s="4" t="inlineStr">
        <is>
          <t>Amortization expense</t>
        </is>
      </c>
      <c r="D47" s="5" t="n">
        <v>121</v>
      </c>
    </row>
    <row r="48">
      <c r="A48" s="4" t="inlineStr">
        <is>
          <t>Proceeds from issuance of secured debt</t>
        </is>
      </c>
      <c r="D48" s="6" t="n">
        <v>155548</v>
      </c>
    </row>
    <row r="49">
      <c r="A49" s="4" t="inlineStr">
        <is>
          <t>Loan fees</t>
        </is>
      </c>
      <c r="D49" s="6" t="n">
        <v>10929</v>
      </c>
    </row>
    <row r="50">
      <c r="A50" s="4" t="inlineStr">
        <is>
          <t>Net proceeds from borrowing</t>
        </is>
      </c>
      <c r="D50" s="5" t="n">
        <v>144619</v>
      </c>
    </row>
    <row r="51">
      <c r="A51" s="4" t="inlineStr">
        <is>
          <t>Secured debt, collateral</t>
        </is>
      </c>
      <c r="D51" s="4" t="inlineStr">
        <is>
          <t>Secured by a lien on and security interest in the Company’s oil and gas assets located in Kern County, California, as described in a deed of trust entered into by the Company in favor of the Noteholder to secure the obligations under the Note. Such lien shall be a first priority lien, subject only to a pre-existing lien filed by a working interest partner of the Company.</t>
        </is>
      </c>
    </row>
    <row r="52">
      <c r="A52" s="4" t="inlineStr">
        <is>
          <t>Principal payments</t>
        </is>
      </c>
      <c r="D52" s="5" t="n">
        <v>1410</v>
      </c>
    </row>
    <row r="53">
      <c r="A53" s="4" t="inlineStr">
        <is>
          <t>Loan, maturity date</t>
        </is>
      </c>
      <c r="D53" s="4" t="inlineStr">
        <is>
          <t>Dec. 21,
		2035</t>
        </is>
      </c>
    </row>
    <row r="54">
      <c r="A54" s="4" t="inlineStr">
        <is>
          <t>Loan, interest rate</t>
        </is>
      </c>
      <c r="D54" s="4" t="inlineStr">
        <is>
          <t>2.50%</t>
        </is>
      </c>
    </row>
    <row r="55">
      <c r="A55" s="4" t="inlineStr">
        <is>
          <t>Convertible Debt | Chief Executive Officer</t>
        </is>
      </c>
    </row>
    <row r="56">
      <c r="A56" s="4" t="inlineStr">
        <is>
          <t>Proceeds from convertible debt</t>
        </is>
      </c>
      <c r="E56" s="5" t="n">
        <v>27835</v>
      </c>
    </row>
    <row r="57">
      <c r="A57" s="4" t="inlineStr">
        <is>
          <t>Convertible note payable converted into common stock</t>
        </is>
      </c>
      <c r="E57" s="6" t="n">
        <v>6958758</v>
      </c>
    </row>
    <row r="58">
      <c r="A58" s="4" t="inlineStr">
        <is>
          <t>Conversion price</t>
        </is>
      </c>
      <c r="E58" s="7" t="n">
        <v>0.004</v>
      </c>
    </row>
    <row r="59">
      <c r="A59" s="4" t="inlineStr">
        <is>
          <t>12% Subordinated Notes</t>
        </is>
      </c>
    </row>
    <row r="60">
      <c r="A60" s="4" t="inlineStr">
        <is>
          <t>Interest rate</t>
        </is>
      </c>
      <c r="I60" s="4" t="inlineStr">
        <is>
          <t>12.00%</t>
        </is>
      </c>
    </row>
    <row r="61">
      <c r="A61" s="4" t="inlineStr">
        <is>
          <t>Maturity date</t>
        </is>
      </c>
      <c r="H61" s="4" t="inlineStr">
        <is>
          <t>Jan. 29,
		2019</t>
        </is>
      </c>
      <c r="I61" s="4" t="inlineStr">
        <is>
          <t>Jan. 29,
		2017</t>
        </is>
      </c>
    </row>
    <row r="62">
      <c r="A62" s="4" t="inlineStr">
        <is>
          <t>Payment terms</t>
        </is>
      </c>
      <c r="I62" s="4" t="inlineStr">
        <is>
          <t>Payable semi-annually on January 29th and July 29th. Should the Board of Directors, on any futur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t>
        </is>
      </c>
    </row>
    <row r="63">
      <c r="A63" s="4" t="inlineStr">
        <is>
          <t>Proceeds from subordinate notes</t>
        </is>
      </c>
      <c r="I63" s="5" t="n">
        <v>595000</v>
      </c>
    </row>
    <row r="64">
      <c r="A64" s="4" t="inlineStr">
        <is>
          <t>Subordinated note</t>
        </is>
      </c>
      <c r="D64" s="5" t="n">
        <v>315000</v>
      </c>
      <c r="E64" s="5" t="n">
        <v>315000</v>
      </c>
    </row>
    <row r="65">
      <c r="A65" s="4" t="inlineStr">
        <is>
          <t>Subordinate note, principal balance</t>
        </is>
      </c>
      <c r="D65" s="6" t="n">
        <v>565000</v>
      </c>
      <c r="E65" s="6" t="n">
        <v>565000</v>
      </c>
    </row>
    <row r="66">
      <c r="A66" s="4" t="inlineStr">
        <is>
          <t>Warrants expired</t>
        </is>
      </c>
      <c r="F66" s="6" t="n">
        <v>980000</v>
      </c>
    </row>
    <row r="67">
      <c r="A67" s="4" t="inlineStr">
        <is>
          <t>Note payable</t>
        </is>
      </c>
      <c r="F67" s="5" t="n">
        <v>565000</v>
      </c>
    </row>
    <row r="68">
      <c r="A68" s="4" t="inlineStr">
        <is>
          <t>Accrued interest</t>
        </is>
      </c>
      <c r="D68" s="5" t="n">
        <v>340042</v>
      </c>
      <c r="E68" s="5" t="n">
        <v>272428</v>
      </c>
    </row>
    <row r="69">
      <c r="A69" s="4" t="inlineStr">
        <is>
          <t>Loan, maturity date</t>
        </is>
      </c>
      <c r="H69" s="4" t="inlineStr">
        <is>
          <t>Jan. 29,
		2019</t>
        </is>
      </c>
      <c r="I69" s="4" t="inlineStr">
        <is>
          <t>Jan. 29,
		2017</t>
        </is>
      </c>
    </row>
    <row r="70">
      <c r="A70" s="4" t="inlineStr">
        <is>
          <t>Loan, interest rate</t>
        </is>
      </c>
      <c r="I70" s="4" t="inlineStr">
        <is>
          <t>12.00%</t>
        </is>
      </c>
    </row>
    <row r="71"/>
    <row r="72">
      <c r="A72" s="4" t="inlineStr">
        <is>
          <t>[1]</t>
        </is>
      </c>
      <c r="B72" s="4" t="inlineStr">
        <is>
          <t>$550,100 is owed to related party</t>
        </is>
      </c>
    </row>
    <row r="73">
      <c r="A73" s="4" t="inlineStr">
        <is>
          <t>[2]</t>
        </is>
      </c>
      <c r="B73" s="4" t="inlineStr">
        <is>
          <t>Interest expense over the estimated period over which payments will be made based on expected future revenue streams.</t>
        </is>
      </c>
    </row>
  </sheetData>
  <mergeCells count="4">
    <mergeCell ref="A1:B1"/>
    <mergeCell ref="A71:I71"/>
    <mergeCell ref="B72:I72"/>
    <mergeCell ref="B73:I7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Assets and Liabilities (Details) - USD ($)</t>
        </is>
      </c>
      <c r="B1" s="2" t="inlineStr">
        <is>
          <t>Feb. 28, 2021</t>
        </is>
      </c>
      <c r="C1" s="2" t="inlineStr">
        <is>
          <t>Feb. 29, 2020</t>
        </is>
      </c>
    </row>
    <row r="2">
      <c r="A2" s="3" t="inlineStr">
        <is>
          <t>Assets</t>
        </is>
      </c>
    </row>
    <row r="3">
      <c r="A3" s="4" t="inlineStr">
        <is>
          <t>Total operating lease right-of-use asset</t>
        </is>
      </c>
      <c r="C3" s="5" t="n">
        <v>5857</v>
      </c>
    </row>
    <row r="4">
      <c r="A4" s="3" t="inlineStr">
        <is>
          <t>Liabilities</t>
        </is>
      </c>
    </row>
    <row r="5">
      <c r="A5" s="4" t="inlineStr">
        <is>
          <t>Operating lease liability, current</t>
        </is>
      </c>
      <c r="C5" s="6" t="n">
        <v>5857</v>
      </c>
    </row>
    <row r="6">
      <c r="A6" s="4" t="inlineStr">
        <is>
          <t>Operating Lease Right-Of-Use Asset</t>
        </is>
      </c>
    </row>
    <row r="7">
      <c r="A7" s="3" t="inlineStr">
        <is>
          <t>Assets</t>
        </is>
      </c>
    </row>
    <row r="8">
      <c r="A8" s="4" t="inlineStr">
        <is>
          <t>Operating lease right-of-use assets, beginning balance</t>
        </is>
      </c>
      <c r="B8" s="5" t="n">
        <v>5857</v>
      </c>
      <c r="C8" s="6" t="n">
        <v>13787</v>
      </c>
    </row>
    <row r="9">
      <c r="A9" s="4" t="inlineStr">
        <is>
          <t>Current period amortization</t>
        </is>
      </c>
      <c r="B9" s="6" t="n">
        <v>-5857</v>
      </c>
      <c r="C9" s="6" t="n">
        <v>-7930</v>
      </c>
    </row>
    <row r="10">
      <c r="A10" s="4" t="inlineStr">
        <is>
          <t>Total operating lease right-of-use asset</t>
        </is>
      </c>
      <c r="B10" s="6" t="n">
        <v>0</v>
      </c>
      <c r="C10" s="6" t="n">
        <v>5857</v>
      </c>
    </row>
    <row r="11">
      <c r="A11" s="4" t="inlineStr">
        <is>
          <t>Operating Lease Liabilities</t>
        </is>
      </c>
    </row>
    <row r="12">
      <c r="A12" s="3" t="inlineStr">
        <is>
          <t>Liabilities</t>
        </is>
      </c>
    </row>
    <row r="13">
      <c r="A13" s="4" t="inlineStr">
        <is>
          <t>Operating lease liability, current</t>
        </is>
      </c>
      <c r="B13" s="6" t="n">
        <v>0</v>
      </c>
      <c r="C13" s="6" t="n">
        <v>5857</v>
      </c>
    </row>
    <row r="14">
      <c r="A14" s="4" t="inlineStr">
        <is>
          <t>Operating lease liability, long-term</t>
        </is>
      </c>
      <c r="B14" s="6" t="n">
        <v>0</v>
      </c>
      <c r="C14" s="4" t="inlineStr">
        <is>
          <t xml:space="preserve"> </t>
        </is>
      </c>
    </row>
    <row r="15">
      <c r="A15" s="4" t="inlineStr">
        <is>
          <t>Total lease liabilities</t>
        </is>
      </c>
      <c r="B15" s="5" t="n">
        <v>0</v>
      </c>
      <c r="C15" s="5" t="n">
        <v>58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37" customWidth="1" min="2" max="2"/>
    <col width="13" customWidth="1" min="3" max="3"/>
    <col width="27" customWidth="1" min="4" max="4"/>
    <col width="20" customWidth="1" min="5" max="5"/>
    <col width="13" customWidth="1" min="6" max="6"/>
  </cols>
  <sheetData>
    <row r="1">
      <c r="A1" s="1" t="inlineStr">
        <is>
          <t>Statements of Changes in Sotckholders' Deficit - USD ($)</t>
        </is>
      </c>
      <c r="B1" s="2" t="inlineStr">
        <is>
          <t>Series A Convertible Preferred Stock</t>
        </is>
      </c>
      <c r="C1" s="2" t="inlineStr">
        <is>
          <t>Common Stock</t>
        </is>
      </c>
      <c r="D1" s="2" t="inlineStr">
        <is>
          <t>Additional Paid-In Capital</t>
        </is>
      </c>
      <c r="E1" s="2" t="inlineStr">
        <is>
          <t>Accumulated Deficit</t>
        </is>
      </c>
      <c r="F1" s="2" t="inlineStr">
        <is>
          <t>Total</t>
        </is>
      </c>
    </row>
    <row r="2">
      <c r="A2" s="4" t="inlineStr">
        <is>
          <t>Beginning balance, value at Feb. 28, 2019</t>
        </is>
      </c>
      <c r="B2" s="5" t="n">
        <v>710</v>
      </c>
      <c r="C2" s="5" t="n">
        <v>51532</v>
      </c>
      <c r="D2" s="5" t="n">
        <v>22997759</v>
      </c>
      <c r="E2" s="5" t="n">
        <v>-28161988</v>
      </c>
      <c r="F2" s="5" t="n">
        <v>-5111987</v>
      </c>
    </row>
    <row r="3">
      <c r="A3" s="4" t="inlineStr">
        <is>
          <t>Beginning balance, shares at Feb. 28, 2019</t>
        </is>
      </c>
      <c r="B3" s="6" t="n">
        <v>709568</v>
      </c>
      <c r="C3" s="6" t="n">
        <v>51532364</v>
      </c>
    </row>
    <row r="4">
      <c r="A4" s="4" t="inlineStr">
        <is>
          <t>Issuance of common stock for accounts payable settlement, value</t>
        </is>
      </c>
      <c r="C4" s="5" t="n">
        <v>2000</v>
      </c>
      <c r="D4" s="6" t="n">
        <v>4000</v>
      </c>
      <c r="F4" s="6" t="n">
        <v>6000</v>
      </c>
    </row>
    <row r="5">
      <c r="A5" s="4" t="inlineStr">
        <is>
          <t>Issuance of common stock for accounts payable settlement, shares</t>
        </is>
      </c>
      <c r="C5" s="6" t="n">
        <v>2000000</v>
      </c>
    </row>
    <row r="6">
      <c r="A6" s="4" t="inlineStr">
        <is>
          <t>Forgiveness of liabilities to related parties</t>
        </is>
      </c>
      <c r="D6" s="6" t="n">
        <v>1215145</v>
      </c>
      <c r="F6" s="6" t="n">
        <v>1215145</v>
      </c>
    </row>
    <row r="7">
      <c r="A7" s="4" t="inlineStr">
        <is>
          <t>Recognition of warrants for investor relations services</t>
        </is>
      </c>
      <c r="D7" s="6" t="n">
        <v>6879</v>
      </c>
      <c r="F7" s="6" t="n">
        <v>6879</v>
      </c>
    </row>
    <row r="8">
      <c r="A8" s="4" t="inlineStr">
        <is>
          <t>Net loss</t>
        </is>
      </c>
      <c r="E8" s="6" t="n">
        <v>-754644</v>
      </c>
      <c r="F8" s="6" t="n">
        <v>-754644</v>
      </c>
    </row>
    <row r="9">
      <c r="A9" s="4" t="inlineStr">
        <is>
          <t>Ending balance, value at Feb. 29, 2020</t>
        </is>
      </c>
      <c r="B9" s="5" t="n">
        <v>710</v>
      </c>
      <c r="C9" s="5" t="n">
        <v>53532</v>
      </c>
      <c r="D9" s="6" t="n">
        <v>24223783</v>
      </c>
      <c r="E9" s="6" t="n">
        <v>-28916632</v>
      </c>
      <c r="F9" s="6" t="n">
        <v>-4638607</v>
      </c>
    </row>
    <row r="10">
      <c r="A10" s="4" t="inlineStr">
        <is>
          <t>Ending balance, shares at Feb. 29, 2020</t>
        </is>
      </c>
      <c r="B10" s="6" t="n">
        <v>709568</v>
      </c>
      <c r="C10" s="6" t="n">
        <v>53532364</v>
      </c>
    </row>
    <row r="11">
      <c r="A11" s="4" t="inlineStr">
        <is>
          <t>Issuance of common stock for convertible note payable, related party, value</t>
        </is>
      </c>
      <c r="C11" s="5" t="n">
        <v>6959</v>
      </c>
      <c r="D11" s="6" t="n">
        <v>20876</v>
      </c>
      <c r="F11" s="6" t="n">
        <v>27835</v>
      </c>
    </row>
    <row r="12">
      <c r="A12" s="4" t="inlineStr">
        <is>
          <t>Issuance of common stock for convertible note payable, related party, shares</t>
        </is>
      </c>
      <c r="C12" s="6" t="n">
        <v>6958758</v>
      </c>
    </row>
    <row r="13">
      <c r="A13" s="4" t="inlineStr">
        <is>
          <t>Recognition of warrants for investor relations services</t>
        </is>
      </c>
      <c r="D13" s="6" t="n">
        <v>5897</v>
      </c>
      <c r="F13" s="6" t="n">
        <v>5897</v>
      </c>
    </row>
    <row r="14">
      <c r="A14" s="4" t="inlineStr">
        <is>
          <t>Net loss</t>
        </is>
      </c>
      <c r="E14" s="6" t="n">
        <v>-512265</v>
      </c>
      <c r="F14" s="6" t="n">
        <v>-512265</v>
      </c>
    </row>
    <row r="15">
      <c r="A15" s="4" t="inlineStr">
        <is>
          <t>Ending balance, value at Feb. 28, 2021</t>
        </is>
      </c>
      <c r="B15" s="5" t="n">
        <v>710</v>
      </c>
      <c r="C15" s="5" t="n">
        <v>60491</v>
      </c>
      <c r="D15" s="5" t="n">
        <v>24250556</v>
      </c>
      <c r="E15" s="5" t="n">
        <v>-29428897</v>
      </c>
      <c r="F15" s="5" t="n">
        <v>-5117140</v>
      </c>
    </row>
    <row r="16">
      <c r="A16" s="4" t="inlineStr">
        <is>
          <t>Ending balance, shares at Feb. 28, 2021</t>
        </is>
      </c>
      <c r="B16" s="6" t="n">
        <v>709568</v>
      </c>
      <c r="C16" s="6" t="n">
        <v>604911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1" customWidth="1" min="1" max="1"/>
    <col width="24" customWidth="1" min="2" max="2"/>
    <col width="21" customWidth="1" min="3" max="3"/>
  </cols>
  <sheetData>
    <row r="1">
      <c r="A1" s="1" t="inlineStr">
        <is>
          <t>Leases (Details Narrative)</t>
        </is>
      </c>
      <c r="B1" s="2" t="inlineStr">
        <is>
          <t>12 Months Ended</t>
        </is>
      </c>
    </row>
    <row r="2">
      <c r="B2" s="2" t="inlineStr">
        <is>
          <t>Feb. 28, 2021USD ($)ft²</t>
        </is>
      </c>
      <c r="C2" s="2" t="inlineStr">
        <is>
          <t>Feb. 29, 2020USD ($)</t>
        </is>
      </c>
    </row>
    <row r="3">
      <c r="A3" s="4" t="inlineStr">
        <is>
          <t>Rent expense | $</t>
        </is>
      </c>
      <c r="B3" s="5" t="n">
        <v>23589</v>
      </c>
      <c r="C3" s="5" t="n">
        <v>23489</v>
      </c>
    </row>
    <row r="4">
      <c r="A4" s="4" t="inlineStr">
        <is>
          <t>Spokane Valley, Washington</t>
        </is>
      </c>
    </row>
    <row r="5">
      <c r="A5" s="4" t="inlineStr">
        <is>
          <t>Leased properties, square feet</t>
        </is>
      </c>
      <c r="B5" s="6" t="n">
        <v>988</v>
      </c>
    </row>
    <row r="6">
      <c r="A6" s="4" t="inlineStr">
        <is>
          <t>Friendswood, Texas</t>
        </is>
      </c>
    </row>
    <row r="7">
      <c r="A7" s="4" t="inlineStr">
        <is>
          <t>Leased properties, square feet</t>
        </is>
      </c>
      <c r="B7" s="6" t="n">
        <v>416</v>
      </c>
    </row>
    <row r="8">
      <c r="A8" s="4" t="inlineStr">
        <is>
          <t>Lease, term of contract</t>
        </is>
      </c>
      <c r="B8" s="4" t="inlineStr">
        <is>
          <t>12 months</t>
        </is>
      </c>
    </row>
    <row r="9">
      <c r="A9" s="4" t="inlineStr">
        <is>
          <t>Wallace, Idaho</t>
        </is>
      </c>
    </row>
    <row r="10">
      <c r="A10" s="4" t="inlineStr">
        <is>
          <t>Leased properties, square feet</t>
        </is>
      </c>
      <c r="B10" s="6" t="n">
        <v>69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Details Narrative)</t>
        </is>
      </c>
      <c r="B1" s="2" t="inlineStr">
        <is>
          <t>12 Months Ended</t>
        </is>
      </c>
    </row>
    <row r="2">
      <c r="B2" s="2" t="inlineStr">
        <is>
          <t>Feb. 28, 2021</t>
        </is>
      </c>
    </row>
    <row r="3">
      <c r="A3" s="3" t="inlineStr">
        <is>
          <t>Related Party Transactions [Abstract]</t>
        </is>
      </c>
    </row>
    <row r="4">
      <c r="A4" s="4" t="inlineStr">
        <is>
          <t>Related party transactions</t>
        </is>
      </c>
      <c r="B4" s="4" t="inlineStr">
        <is>
          <t>The Company’s Chief Operating Officer, Bennett Anderson is fifty percent (50%) owner in Great Earth Power, a company that provides a portion of the electrical service to Daybreak for its production operations at the East Slopes Project in Bakersfield, California. Great Earth Power began providing solar powered electricity for the production operations in California in September 2020. Mr. Anderson received approximately $9,000 from Great Earth Power during the twelve months ended February 28, 2021. Mr. Anderson is also a fifty percent (50%) owner in ABPlus Net Holdings, a company that provides tank rentals to Daybreak for its production operations in Kern County, California. The Company began renting tanks from ABPlus Net Holdings in November 2020. Mr. Anderson received approximately $2,440 from ABPlus Net Holdings during the twelve months ended February 28,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9"/>
  <sheetViews>
    <sheetView workbookViewId="0">
      <selection activeCell="A1" sqref="A1"/>
    </sheetView>
  </sheetViews>
  <sheetFormatPr baseColWidth="8" defaultRowHeight="15"/>
  <cols>
    <col width="74" customWidth="1" min="1" max="1"/>
    <col width="26" customWidth="1" min="2" max="2"/>
    <col width="26" customWidth="1" min="3" max="3"/>
    <col width="26" customWidth="1" min="4" max="4"/>
    <col width="26" customWidth="1" min="5" max="5"/>
    <col width="26" customWidth="1" min="6" max="6"/>
    <col width="26" customWidth="1" min="7" max="7"/>
    <col width="26" customWidth="1" min="8" max="8"/>
    <col width="26" customWidth="1" min="9" max="9"/>
    <col width="26" customWidth="1" min="10" max="10"/>
    <col width="26" customWidth="1" min="11" max="11"/>
    <col width="26" customWidth="1" min="12" max="12"/>
    <col width="26" customWidth="1" min="13" max="13"/>
    <col width="26" customWidth="1" min="14" max="14"/>
  </cols>
  <sheetData>
    <row r="1">
      <c r="A1" s="1" t="inlineStr">
        <is>
          <t>Stockholders' Deficit - Conversions of Series A Preferred Stock (Details)</t>
        </is>
      </c>
      <c r="B1" s="2" t="inlineStr">
        <is>
          <t>12 Months Ended</t>
        </is>
      </c>
    </row>
    <row r="2">
      <c r="B2" s="2" t="inlineStr">
        <is>
          <t>Feb. 28, 2021Numbershares</t>
        </is>
      </c>
      <c r="C2" s="2" t="inlineStr">
        <is>
          <t>Feb. 29, 2020Numbershares</t>
        </is>
      </c>
      <c r="D2" s="2" t="inlineStr">
        <is>
          <t>Feb. 28, 2018Numbershares</t>
        </is>
      </c>
      <c r="E2" s="2" t="inlineStr">
        <is>
          <t>Feb. 28, 2017Numbershares</t>
        </is>
      </c>
      <c r="F2" s="2" t="inlineStr">
        <is>
          <t>Feb. 29, 2016Numbershares</t>
        </is>
      </c>
      <c r="G2" s="2" t="inlineStr">
        <is>
          <t>Feb. 28, 2015Numbershares</t>
        </is>
      </c>
      <c r="H2" s="2" t="inlineStr">
        <is>
          <t>Feb. 28, 2014Numbershares</t>
        </is>
      </c>
      <c r="I2" s="2" t="inlineStr">
        <is>
          <t>Feb. 28, 2013Numbershares</t>
        </is>
      </c>
      <c r="J2" s="2" t="inlineStr">
        <is>
          <t>Feb. 29, 2012Numbershares</t>
        </is>
      </c>
      <c r="K2" s="2" t="inlineStr">
        <is>
          <t>Feb. 28, 2011Numbershares</t>
        </is>
      </c>
      <c r="L2" s="2" t="inlineStr">
        <is>
          <t>Feb. 28, 2010Numbershares</t>
        </is>
      </c>
      <c r="M2" s="2" t="inlineStr">
        <is>
          <t>Feb. 28, 2009Numbershares</t>
        </is>
      </c>
      <c r="N2" s="2" t="inlineStr">
        <is>
          <t>Feb. 29, 2008Numbershares</t>
        </is>
      </c>
    </row>
    <row r="3">
      <c r="A3" s="4" t="inlineStr">
        <is>
          <t>Series A preferred shares converted to common stock</t>
        </is>
      </c>
      <c r="B3" s="6" t="n">
        <v>690197</v>
      </c>
    </row>
    <row r="4">
      <c r="A4" s="4" t="inlineStr">
        <is>
          <t>Shares of common stock issued from conversion</t>
        </is>
      </c>
      <c r="B4" s="6" t="n">
        <v>2070591</v>
      </c>
    </row>
    <row r="5">
      <c r="A5" s="4" t="inlineStr">
        <is>
          <t>Accredited investors | Number</t>
        </is>
      </c>
      <c r="B5" s="6" t="n">
        <v>44</v>
      </c>
    </row>
    <row r="6">
      <c r="A6" s="4" t="inlineStr">
        <is>
          <t>Series A Convertible Preferred Stock</t>
        </is>
      </c>
    </row>
    <row r="7">
      <c r="A7" s="4" t="inlineStr">
        <is>
          <t>Series A preferred shares converted to common stock</t>
        </is>
      </c>
      <c r="B7" s="6" t="n">
        <v>0</v>
      </c>
      <c r="C7" s="6" t="n">
        <v>0</v>
      </c>
      <c r="D7" s="6" t="n">
        <v>14997</v>
      </c>
      <c r="E7" s="6" t="n">
        <v>0</v>
      </c>
      <c r="F7" s="6" t="n">
        <v>10000</v>
      </c>
      <c r="G7" s="6" t="n">
        <v>3000</v>
      </c>
      <c r="H7" s="6" t="n">
        <v>151000</v>
      </c>
      <c r="I7" s="6" t="n">
        <v>18000</v>
      </c>
      <c r="J7" s="6" t="n">
        <v>0</v>
      </c>
      <c r="K7" s="6" t="n">
        <v>102000</v>
      </c>
      <c r="L7" s="6" t="n">
        <v>51900</v>
      </c>
      <c r="M7" s="6" t="n">
        <v>237000</v>
      </c>
      <c r="N7" s="6" t="n">
        <v>102300</v>
      </c>
    </row>
    <row r="8">
      <c r="A8" s="4" t="inlineStr">
        <is>
          <t>Shares of common stock issued from conversion</t>
        </is>
      </c>
      <c r="B8" s="6" t="n">
        <v>0</v>
      </c>
      <c r="C8" s="6" t="n">
        <v>0</v>
      </c>
      <c r="D8" s="6" t="n">
        <v>44991</v>
      </c>
      <c r="E8" s="6" t="n">
        <v>0</v>
      </c>
      <c r="F8" s="6" t="n">
        <v>30000</v>
      </c>
      <c r="G8" s="6" t="n">
        <v>9000</v>
      </c>
      <c r="H8" s="6" t="n">
        <v>453000</v>
      </c>
      <c r="I8" s="6" t="n">
        <v>54000</v>
      </c>
      <c r="J8" s="6" t="n">
        <v>0</v>
      </c>
      <c r="K8" s="6" t="n">
        <v>306000</v>
      </c>
      <c r="L8" s="6" t="n">
        <v>155700</v>
      </c>
      <c r="M8" s="6" t="n">
        <v>711000</v>
      </c>
      <c r="N8" s="6" t="n">
        <v>306900</v>
      </c>
    </row>
    <row r="9">
      <c r="A9" s="4" t="inlineStr">
        <is>
          <t>Accredited investors | Number</t>
        </is>
      </c>
      <c r="B9" s="6" t="n">
        <v>0</v>
      </c>
      <c r="C9" s="6" t="n">
        <v>0</v>
      </c>
      <c r="D9" s="6" t="n">
        <v>1</v>
      </c>
      <c r="E9" s="6" t="n">
        <v>0</v>
      </c>
      <c r="F9" s="6" t="n">
        <v>1</v>
      </c>
      <c r="G9" s="6" t="n">
        <v>1</v>
      </c>
      <c r="H9" s="6" t="n">
        <v>9</v>
      </c>
      <c r="I9" s="6" t="n">
        <v>2</v>
      </c>
      <c r="J9" s="6" t="n">
        <v>0</v>
      </c>
      <c r="K9" s="6" t="n">
        <v>4</v>
      </c>
      <c r="L9" s="6" t="n">
        <v>4</v>
      </c>
      <c r="M9" s="6" t="n">
        <v>12</v>
      </c>
      <c r="N9" s="6" t="n">
        <v>10</v>
      </c>
    </row>
  </sheetData>
  <mergeCells count="2">
    <mergeCell ref="A1:A2"/>
    <mergeCell ref="B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cols>
    <col width="67" customWidth="1" min="1" max="1"/>
    <col width="27" customWidth="1" min="2" max="2"/>
    <col width="27" customWidth="1" min="3" max="3"/>
    <col width="27"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27" customWidth="1" min="13" max="13"/>
    <col width="27" customWidth="1" min="14" max="14"/>
    <col width="27" customWidth="1" min="15" max="15"/>
    <col width="27" customWidth="1" min="16" max="16"/>
  </cols>
  <sheetData>
    <row r="1">
      <c r="A1" s="1" t="inlineStr">
        <is>
          <t>Stockholders' Deficit - Preferred Stock Dividends Earned (Details)</t>
        </is>
      </c>
      <c r="B1" s="2" t="inlineStr">
        <is>
          <t>12 Months Ended</t>
        </is>
      </c>
    </row>
    <row r="2">
      <c r="B2" s="2" t="inlineStr">
        <is>
          <t>Feb. 28, 2021USD ($)Number</t>
        </is>
      </c>
      <c r="C2" s="2" t="inlineStr">
        <is>
          <t>Feb. 29, 2020USD ($)Number</t>
        </is>
      </c>
      <c r="D2" s="2" t="inlineStr">
        <is>
          <t>Feb. 28, 2019USD ($)Number</t>
        </is>
      </c>
      <c r="E2" s="2" t="inlineStr">
        <is>
          <t>Feb. 28, 2018USD ($)Number</t>
        </is>
      </c>
      <c r="F2" s="2" t="inlineStr">
        <is>
          <t>Feb. 28, 2017USD ($)Number</t>
        </is>
      </c>
      <c r="G2" s="2" t="inlineStr">
        <is>
          <t>Feb. 29, 2016USD ($)Number</t>
        </is>
      </c>
      <c r="H2" s="2" t="inlineStr">
        <is>
          <t>Feb. 28, 2015USD ($)Number</t>
        </is>
      </c>
      <c r="I2" s="2" t="inlineStr">
        <is>
          <t>Feb. 28, 2014USD ($)Number</t>
        </is>
      </c>
      <c r="J2" s="2" t="inlineStr">
        <is>
          <t>Feb. 28, 2013USD ($)Number</t>
        </is>
      </c>
      <c r="K2" s="2" t="inlineStr">
        <is>
          <t>Feb. 29, 2012USD ($)Number</t>
        </is>
      </c>
      <c r="L2" s="2" t="inlineStr">
        <is>
          <t>Feb. 28, 2011USD ($)Number</t>
        </is>
      </c>
      <c r="M2" s="2" t="inlineStr">
        <is>
          <t>Feb. 28, 2010USD ($)Number</t>
        </is>
      </c>
      <c r="N2" s="2" t="inlineStr">
        <is>
          <t>Feb. 28, 2009USD ($)Number</t>
        </is>
      </c>
      <c r="O2" s="2" t="inlineStr">
        <is>
          <t>Feb. 29, 2008USD ($)Number</t>
        </is>
      </c>
      <c r="P2" s="2" t="inlineStr">
        <is>
          <t>Feb. 28, 2007USD ($)Number</t>
        </is>
      </c>
    </row>
    <row r="3">
      <c r="A3" s="3" t="inlineStr">
        <is>
          <t>Equity [Abstract]</t>
        </is>
      </c>
    </row>
    <row r="4">
      <c r="A4" s="4" t="inlineStr">
        <is>
          <t>Preferred shareholders at period end | Number</t>
        </is>
      </c>
      <c r="B4" s="6" t="n">
        <v>56</v>
      </c>
      <c r="C4" s="6" t="n">
        <v>56</v>
      </c>
      <c r="D4" s="6" t="n">
        <v>56</v>
      </c>
      <c r="E4" s="6" t="n">
        <v>56</v>
      </c>
      <c r="F4" s="6" t="n">
        <v>57</v>
      </c>
      <c r="G4" s="6" t="n">
        <v>57</v>
      </c>
      <c r="H4" s="6" t="n">
        <v>58</v>
      </c>
      <c r="I4" s="6" t="n">
        <v>59</v>
      </c>
      <c r="J4" s="6" t="n">
        <v>68</v>
      </c>
      <c r="K4" s="6" t="n">
        <v>70</v>
      </c>
      <c r="L4" s="6" t="n">
        <v>70</v>
      </c>
      <c r="M4" s="6" t="n">
        <v>74</v>
      </c>
      <c r="N4" s="6" t="n">
        <v>78</v>
      </c>
      <c r="O4" s="6" t="n">
        <v>90</v>
      </c>
      <c r="P4" s="6" t="n">
        <v>100</v>
      </c>
    </row>
    <row r="5">
      <c r="A5" s="4" t="inlineStr">
        <is>
          <t>Earned dividends</t>
        </is>
      </c>
      <c r="B5" s="5" t="n">
        <v>127714</v>
      </c>
      <c r="C5" s="5" t="n">
        <v>128063</v>
      </c>
      <c r="D5" s="5" t="n">
        <v>127714</v>
      </c>
      <c r="E5" s="5" t="n">
        <v>128231</v>
      </c>
      <c r="F5" s="5" t="n">
        <v>130415</v>
      </c>
      <c r="G5" s="5" t="n">
        <v>130925</v>
      </c>
      <c r="H5" s="5" t="n">
        <v>132634</v>
      </c>
      <c r="I5" s="5" t="n">
        <v>151323</v>
      </c>
      <c r="J5" s="5" t="n">
        <v>161906</v>
      </c>
      <c r="K5" s="5" t="n">
        <v>163624</v>
      </c>
      <c r="L5" s="5" t="n">
        <v>173707</v>
      </c>
      <c r="M5" s="5" t="n">
        <v>189973</v>
      </c>
      <c r="N5" s="5" t="n">
        <v>209973</v>
      </c>
      <c r="O5" s="5" t="n">
        <v>242126</v>
      </c>
      <c r="P5" s="5" t="n">
        <v>155311</v>
      </c>
    </row>
    <row r="6">
      <c r="A6" s="4" t="inlineStr">
        <is>
          <t>Total accumulated dividends</t>
        </is>
      </c>
      <c r="B6" s="5" t="n">
        <v>2353639</v>
      </c>
    </row>
  </sheetData>
  <mergeCells count="2">
    <mergeCell ref="A1:A2"/>
    <mergeCell ref="B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Common Stock Outstanding (Details) - USD ($)</t>
        </is>
      </c>
      <c r="B1" s="2" t="inlineStr">
        <is>
          <t>12 Months Ended</t>
        </is>
      </c>
    </row>
    <row r="2">
      <c r="B2" s="2" t="inlineStr">
        <is>
          <t>Feb. 28, 2021</t>
        </is>
      </c>
      <c r="C2" s="2" t="inlineStr">
        <is>
          <t>Feb. 29, 2020</t>
        </is>
      </c>
    </row>
    <row r="3">
      <c r="A3" s="3" t="inlineStr">
        <is>
          <t>Class of Stock [Line Items]</t>
        </is>
      </c>
    </row>
    <row r="4">
      <c r="A4" s="4" t="inlineStr">
        <is>
          <t>Common stock, Issued and Outstanding, beginning of period</t>
        </is>
      </c>
      <c r="B4" s="6" t="n">
        <v>53532364</v>
      </c>
    </row>
    <row r="5">
      <c r="A5" s="4" t="inlineStr">
        <is>
          <t>Issuance of common stock to settle accounts payable</t>
        </is>
      </c>
      <c r="B5" s="6" t="n">
        <v>6958758</v>
      </c>
    </row>
    <row r="6">
      <c r="A6" s="4" t="inlineStr">
        <is>
          <t>Common stock, Issued and Outstanding, end of period</t>
        </is>
      </c>
      <c r="B6" s="6" t="n">
        <v>60491122</v>
      </c>
      <c r="C6" s="6" t="n">
        <v>53532364</v>
      </c>
    </row>
    <row r="7">
      <c r="A7" s="4" t="inlineStr">
        <is>
          <t>Issuance of common stock to settle accounts payable, par value</t>
        </is>
      </c>
      <c r="B7" s="5" t="n">
        <v>6959</v>
      </c>
    </row>
    <row r="8">
      <c r="A8" s="4" t="inlineStr">
        <is>
          <t>Issuance of common stock to settle related party note payable, par value</t>
        </is>
      </c>
      <c r="B8" s="5" t="n">
        <v>27835</v>
      </c>
    </row>
    <row r="9">
      <c r="A9" s="4" t="inlineStr">
        <is>
          <t>Common Stock</t>
        </is>
      </c>
    </row>
    <row r="10">
      <c r="A10" s="3" t="inlineStr">
        <is>
          <t>Class of Stock [Line Items]</t>
        </is>
      </c>
    </row>
    <row r="11">
      <c r="A11" s="4" t="inlineStr">
        <is>
          <t>Common stock, Issued and Outstanding, beginning of period</t>
        </is>
      </c>
      <c r="B11" s="6" t="n">
        <v>53532364</v>
      </c>
      <c r="C11" s="6" t="n">
        <v>51532364</v>
      </c>
    </row>
    <row r="12">
      <c r="A12" s="4" t="inlineStr">
        <is>
          <t>Issuance of common stock to settle accounts payable</t>
        </is>
      </c>
      <c r="C12" s="6" t="n">
        <v>2000000</v>
      </c>
    </row>
    <row r="13">
      <c r="A13" s="4" t="inlineStr">
        <is>
          <t>Issuance of common stock to settle related party note payable</t>
        </is>
      </c>
      <c r="B13" s="6" t="n">
        <v>6958758</v>
      </c>
    </row>
    <row r="14">
      <c r="A14" s="4" t="inlineStr">
        <is>
          <t>Common stock, Issued and Outstanding, end of period</t>
        </is>
      </c>
      <c r="C14" s="6" t="n">
        <v>53532364</v>
      </c>
    </row>
    <row r="15">
      <c r="A15" s="4" t="inlineStr">
        <is>
          <t>Issuance of common stock to settle accounts payable, par value</t>
        </is>
      </c>
      <c r="C15" s="5" t="n">
        <v>2000</v>
      </c>
    </row>
    <row r="16">
      <c r="A16" s="4" t="inlineStr">
        <is>
          <t>Issuance of common stock to settle related party note payable, par value</t>
        </is>
      </c>
      <c r="B16" s="5" t="n">
        <v>695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64" customWidth="1" min="1" max="1"/>
    <col width="26" customWidth="1" min="2" max="2"/>
    <col width="43" customWidth="1" min="3" max="3"/>
    <col width="43" customWidth="1" min="4" max="4"/>
    <col width="26" customWidth="1" min="5" max="5"/>
    <col width="26" customWidth="1" min="6" max="6"/>
    <col width="26" customWidth="1" min="7" max="7"/>
    <col width="26" customWidth="1" min="8" max="8"/>
    <col width="26" customWidth="1" min="9" max="9"/>
    <col width="26" customWidth="1" min="10" max="10"/>
    <col width="26" customWidth="1" min="11" max="11"/>
    <col width="26" customWidth="1" min="12" max="12"/>
    <col width="26" customWidth="1" min="13" max="13"/>
    <col width="26" customWidth="1" min="14" max="14"/>
    <col width="26" customWidth="1" min="15" max="15"/>
    <col width="20" customWidth="1" min="16" max="16"/>
  </cols>
  <sheetData>
    <row r="1">
      <c r="A1" s="1" t="inlineStr">
        <is>
          <t>Stockholders' Deficit (Details Narrative)</t>
        </is>
      </c>
      <c r="B1" s="2" t="inlineStr">
        <is>
          <t>1 Months Ended</t>
        </is>
      </c>
      <c r="C1" s="2" t="inlineStr">
        <is>
          <t>12 Months Ended</t>
        </is>
      </c>
    </row>
    <row r="2">
      <c r="B2" s="2" t="inlineStr">
        <is>
          <t>Jul. 31, 2006Numbershares</t>
        </is>
      </c>
      <c r="C2" s="2" t="inlineStr">
        <is>
          <t>Feb. 28, 2021USD ($)Number$ / sharesshares</t>
        </is>
      </c>
      <c r="D2" s="2" t="inlineStr">
        <is>
          <t>Feb. 29, 2020USD ($)Number$ / sharesshares</t>
        </is>
      </c>
      <c r="E2" s="2" t="inlineStr">
        <is>
          <t>Feb. 28, 2018Numbershares</t>
        </is>
      </c>
      <c r="F2" s="2" t="inlineStr">
        <is>
          <t>Feb. 28, 2017Numbershares</t>
        </is>
      </c>
      <c r="G2" s="2" t="inlineStr">
        <is>
          <t>Feb. 29, 2016Numbershares</t>
        </is>
      </c>
      <c r="H2" s="2" t="inlineStr">
        <is>
          <t>Feb. 28, 2015Numbershares</t>
        </is>
      </c>
      <c r="I2" s="2" t="inlineStr">
        <is>
          <t>Feb. 28, 2014Numbershares</t>
        </is>
      </c>
      <c r="J2" s="2" t="inlineStr">
        <is>
          <t>Feb. 28, 2013Numbershares</t>
        </is>
      </c>
      <c r="K2" s="2" t="inlineStr">
        <is>
          <t>Feb. 29, 2012Numbershares</t>
        </is>
      </c>
      <c r="L2" s="2" t="inlineStr">
        <is>
          <t>Feb. 28, 2011Numbershares</t>
        </is>
      </c>
      <c r="M2" s="2" t="inlineStr">
        <is>
          <t>Feb. 28, 2010Numbershares</t>
        </is>
      </c>
      <c r="N2" s="2" t="inlineStr">
        <is>
          <t>Feb. 28, 2009Numbershares</t>
        </is>
      </c>
      <c r="O2" s="2" t="inlineStr">
        <is>
          <t>Feb. 29, 2008Numbershares</t>
        </is>
      </c>
      <c r="P2" s="2" t="inlineStr">
        <is>
          <t>Feb. 28, 2019shares</t>
        </is>
      </c>
    </row>
    <row r="3">
      <c r="A3" s="4" t="inlineStr">
        <is>
          <t>Preferred stock, par value in dollars | $ / shares</t>
        </is>
      </c>
      <c r="C3" s="7" t="n">
        <v>0.001</v>
      </c>
      <c r="D3" s="7" t="n">
        <v>0.001</v>
      </c>
    </row>
    <row r="4">
      <c r="A4" s="4" t="inlineStr">
        <is>
          <t>Preferred stock, shares authorized</t>
        </is>
      </c>
      <c r="C4" s="6" t="n">
        <v>10000000</v>
      </c>
      <c r="D4" s="6" t="n">
        <v>10000000</v>
      </c>
    </row>
    <row r="5">
      <c r="A5" s="4" t="inlineStr">
        <is>
          <t>Preferred stock, shares issued</t>
        </is>
      </c>
      <c r="C5" s="6" t="n">
        <v>0</v>
      </c>
      <c r="D5" s="6" t="n">
        <v>0</v>
      </c>
    </row>
    <row r="6">
      <c r="A6" s="4" t="inlineStr">
        <is>
          <t>Preferred stock, shares outstanding</t>
        </is>
      </c>
      <c r="C6" s="6" t="n">
        <v>0</v>
      </c>
      <c r="D6" s="6" t="n">
        <v>0</v>
      </c>
    </row>
    <row r="7">
      <c r="A7" s="4" t="inlineStr">
        <is>
          <t>Series A preferred shares converted to common stock</t>
        </is>
      </c>
      <c r="C7" s="6" t="n">
        <v>690197</v>
      </c>
    </row>
    <row r="8">
      <c r="A8" s="4" t="inlineStr">
        <is>
          <t>Shares of common stock issued from conversion</t>
        </is>
      </c>
      <c r="C8" s="6" t="n">
        <v>2070591</v>
      </c>
    </row>
    <row r="9">
      <c r="A9" s="4" t="inlineStr">
        <is>
          <t>Accredited investors | Number</t>
        </is>
      </c>
      <c r="C9" s="6" t="n">
        <v>44</v>
      </c>
    </row>
    <row r="10">
      <c r="A10" s="4" t="inlineStr">
        <is>
          <t>Common stock, par value in dollars | $ / shares</t>
        </is>
      </c>
      <c r="C10" s="7" t="n">
        <v>0.001</v>
      </c>
      <c r="D10" s="7" t="n">
        <v>0.001</v>
      </c>
    </row>
    <row r="11">
      <c r="A11" s="4" t="inlineStr">
        <is>
          <t>Common stock, shares authorized</t>
        </is>
      </c>
      <c r="C11" s="6" t="n">
        <v>200000000</v>
      </c>
      <c r="D11" s="6" t="n">
        <v>200000000</v>
      </c>
    </row>
    <row r="12">
      <c r="A12" s="4" t="inlineStr">
        <is>
          <t>Common stock, shares issued</t>
        </is>
      </c>
      <c r="C12" s="6" t="n">
        <v>60491122</v>
      </c>
      <c r="D12" s="6" t="n">
        <v>53532364</v>
      </c>
    </row>
    <row r="13">
      <c r="A13" s="4" t="inlineStr">
        <is>
          <t>Common stock, shares outstanding</t>
        </is>
      </c>
      <c r="C13" s="6" t="n">
        <v>60491122</v>
      </c>
      <c r="D13" s="6" t="n">
        <v>53532364</v>
      </c>
    </row>
    <row r="14">
      <c r="A14" s="4" t="inlineStr">
        <is>
          <t>Third-Party Vendors</t>
        </is>
      </c>
    </row>
    <row r="15">
      <c r="A15" s="4" t="inlineStr">
        <is>
          <t>Shares issued as part of accounts payable settlement</t>
        </is>
      </c>
      <c r="D15" s="6" t="n">
        <v>2000000</v>
      </c>
    </row>
    <row r="16">
      <c r="A16" s="4" t="inlineStr">
        <is>
          <t>Shares issued as part of accounts payable settlement, value | $</t>
        </is>
      </c>
      <c r="D16" s="5" t="n">
        <v>6000</v>
      </c>
    </row>
    <row r="17">
      <c r="A17" s="4" t="inlineStr">
        <is>
          <t>Private Placement</t>
        </is>
      </c>
    </row>
    <row r="18">
      <c r="A18" s="4" t="inlineStr">
        <is>
          <t>Accredited investors | Number</t>
        </is>
      </c>
      <c r="B18" s="6" t="n">
        <v>100</v>
      </c>
    </row>
    <row r="19">
      <c r="A19" s="4" t="inlineStr">
        <is>
          <t>Number of shares issued in private placement</t>
        </is>
      </c>
      <c r="B19" s="6" t="n">
        <v>1399765</v>
      </c>
    </row>
    <row r="20">
      <c r="A20" s="4" t="inlineStr">
        <is>
          <t>Series A Convertible Preferred Stock</t>
        </is>
      </c>
    </row>
    <row r="21">
      <c r="A21" s="4" t="inlineStr">
        <is>
          <t>Preferred stock, par value in dollars | $ / shares</t>
        </is>
      </c>
      <c r="C21" s="7" t="n">
        <v>0.001</v>
      </c>
      <c r="D21" s="7" t="n">
        <v>0.001</v>
      </c>
    </row>
    <row r="22">
      <c r="A22" s="4" t="inlineStr">
        <is>
          <t>Preferred stock, shares authorized</t>
        </is>
      </c>
      <c r="C22" s="6" t="n">
        <v>2400000</v>
      </c>
      <c r="D22" s="6" t="n">
        <v>2400000</v>
      </c>
    </row>
    <row r="23">
      <c r="A23" s="4" t="inlineStr">
        <is>
          <t>Preferred stock, shares issued</t>
        </is>
      </c>
      <c r="C23" s="6" t="n">
        <v>709568</v>
      </c>
      <c r="D23" s="6" t="n">
        <v>709568</v>
      </c>
    </row>
    <row r="24">
      <c r="A24" s="4" t="inlineStr">
        <is>
          <t>Preferred stock, shares outstanding</t>
        </is>
      </c>
      <c r="C24" s="6" t="n">
        <v>709568</v>
      </c>
      <c r="D24" s="6" t="n">
        <v>709568</v>
      </c>
    </row>
    <row r="25">
      <c r="A25" s="4" t="inlineStr">
        <is>
          <t>Series A preferred shares converted to common stock</t>
        </is>
      </c>
      <c r="C25" s="6" t="n">
        <v>0</v>
      </c>
      <c r="D25" s="6" t="n">
        <v>0</v>
      </c>
      <c r="E25" s="6" t="n">
        <v>14997</v>
      </c>
      <c r="F25" s="6" t="n">
        <v>0</v>
      </c>
      <c r="G25" s="6" t="n">
        <v>10000</v>
      </c>
      <c r="H25" s="6" t="n">
        <v>3000</v>
      </c>
      <c r="I25" s="6" t="n">
        <v>151000</v>
      </c>
      <c r="J25" s="6" t="n">
        <v>18000</v>
      </c>
      <c r="K25" s="6" t="n">
        <v>0</v>
      </c>
      <c r="L25" s="6" t="n">
        <v>102000</v>
      </c>
      <c r="M25" s="6" t="n">
        <v>51900</v>
      </c>
      <c r="N25" s="6" t="n">
        <v>237000</v>
      </c>
      <c r="O25" s="6" t="n">
        <v>102300</v>
      </c>
    </row>
    <row r="26">
      <c r="A26" s="4" t="inlineStr">
        <is>
          <t>Shares of common stock issued from conversion</t>
        </is>
      </c>
      <c r="C26" s="6" t="n">
        <v>0</v>
      </c>
      <c r="D26" s="6" t="n">
        <v>0</v>
      </c>
      <c r="E26" s="6" t="n">
        <v>44991</v>
      </c>
      <c r="F26" s="6" t="n">
        <v>0</v>
      </c>
      <c r="G26" s="6" t="n">
        <v>30000</v>
      </c>
      <c r="H26" s="6" t="n">
        <v>9000</v>
      </c>
      <c r="I26" s="6" t="n">
        <v>453000</v>
      </c>
      <c r="J26" s="6" t="n">
        <v>54000</v>
      </c>
      <c r="K26" s="6" t="n">
        <v>0</v>
      </c>
      <c r="L26" s="6" t="n">
        <v>306000</v>
      </c>
      <c r="M26" s="6" t="n">
        <v>155700</v>
      </c>
      <c r="N26" s="6" t="n">
        <v>711000</v>
      </c>
      <c r="O26" s="6" t="n">
        <v>306900</v>
      </c>
    </row>
    <row r="27">
      <c r="A27" s="4" t="inlineStr">
        <is>
          <t>Preferred stock, cumulative dividend rate</t>
        </is>
      </c>
      <c r="C27" s="4" t="inlineStr">
        <is>
          <t>6.00%</t>
        </is>
      </c>
      <c r="D27" s="4" t="inlineStr">
        <is>
          <t>6.00%</t>
        </is>
      </c>
    </row>
    <row r="28">
      <c r="A28" s="4" t="inlineStr">
        <is>
          <t>Accredited investors | Number</t>
        </is>
      </c>
      <c r="C28" s="6" t="n">
        <v>0</v>
      </c>
      <c r="D28" s="6" t="n">
        <v>0</v>
      </c>
      <c r="E28" s="6" t="n">
        <v>1</v>
      </c>
      <c r="F28" s="6" t="n">
        <v>0</v>
      </c>
      <c r="G28" s="6" t="n">
        <v>1</v>
      </c>
      <c r="H28" s="6" t="n">
        <v>1</v>
      </c>
      <c r="I28" s="6" t="n">
        <v>9</v>
      </c>
      <c r="J28" s="6" t="n">
        <v>2</v>
      </c>
      <c r="K28" s="6" t="n">
        <v>0</v>
      </c>
      <c r="L28" s="6" t="n">
        <v>4</v>
      </c>
      <c r="M28" s="6" t="n">
        <v>4</v>
      </c>
      <c r="N28" s="6" t="n">
        <v>12</v>
      </c>
      <c r="O28" s="6" t="n">
        <v>10</v>
      </c>
    </row>
    <row r="29">
      <c r="A29" s="4" t="inlineStr">
        <is>
          <t>Common Stock</t>
        </is>
      </c>
    </row>
    <row r="30">
      <c r="A30" s="4" t="inlineStr">
        <is>
          <t>Common stock, shares outstanding</t>
        </is>
      </c>
      <c r="D30" s="6" t="n">
        <v>53532364</v>
      </c>
      <c r="P30" s="6" t="n">
        <v>51532364</v>
      </c>
    </row>
    <row r="31">
      <c r="A31" s="4" t="inlineStr">
        <is>
          <t>Shares issued as part of accounts payable settlement</t>
        </is>
      </c>
      <c r="C31" s="6" t="n">
        <v>6958758</v>
      </c>
    </row>
    <row r="32">
      <c r="A32" s="4" t="inlineStr">
        <is>
          <t>Shares issued as part of accounts payable settlement, value | $</t>
        </is>
      </c>
      <c r="C32" s="5" t="n">
        <v>27835</v>
      </c>
    </row>
  </sheetData>
  <mergeCells count="2">
    <mergeCell ref="A1:A2"/>
    <mergeCell ref="C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Warrant Activity (Details) - $ / shares</t>
        </is>
      </c>
      <c r="B1" s="2" t="inlineStr">
        <is>
          <t>12 Months Ended</t>
        </is>
      </c>
    </row>
    <row r="2">
      <c r="B2" s="2" t="inlineStr">
        <is>
          <t>Feb. 28, 2021</t>
        </is>
      </c>
      <c r="C2" s="2" t="inlineStr">
        <is>
          <t>Feb. 29, 2020</t>
        </is>
      </c>
    </row>
    <row r="3">
      <c r="A3" s="3" t="inlineStr">
        <is>
          <t>Share-based Compensation Arrangement by Share-based Payment Award, Non-Option Equity Instruments, Outstanding [Roll Forward]</t>
        </is>
      </c>
    </row>
    <row r="4">
      <c r="A4" s="4" t="inlineStr">
        <is>
          <t>Warrants outstanding, beginning of period</t>
        </is>
      </c>
      <c r="B4" s="6" t="n">
        <v>2100000</v>
      </c>
      <c r="C4" s="4" t="inlineStr">
        <is>
          <t xml:space="preserve"> </t>
        </is>
      </c>
    </row>
    <row r="5">
      <c r="A5" s="4" t="inlineStr">
        <is>
          <t>Issued</t>
        </is>
      </c>
      <c r="C5" s="6" t="n">
        <v>2100000</v>
      </c>
    </row>
    <row r="6">
      <c r="A6" s="4" t="inlineStr">
        <is>
          <t>Warrants outstanding, end of period</t>
        </is>
      </c>
      <c r="B6" s="6" t="n">
        <v>2100000</v>
      </c>
      <c r="C6" s="6" t="n">
        <v>2100000</v>
      </c>
    </row>
    <row r="7">
      <c r="A7" s="4" t="inlineStr">
        <is>
          <t>Warrants exercisable, end of period</t>
        </is>
      </c>
      <c r="B7" s="6" t="n">
        <v>528507</v>
      </c>
      <c r="C7" s="6" t="n">
        <v>190000</v>
      </c>
    </row>
    <row r="8">
      <c r="A8" s="3" t="inlineStr">
        <is>
          <t>Share-based Compensation Arrangement by Share-based Payment Award, Equity Instruments Other than Options, Nonvested, Weighted Average Grant Date</t>
        </is>
      </c>
    </row>
    <row r="9">
      <c r="A9" s="4" t="inlineStr">
        <is>
          <t>Weighted average exercise price of warrants outstanding, beginning of period</t>
        </is>
      </c>
      <c r="B9" s="8" t="n">
        <v>0.01</v>
      </c>
      <c r="C9" s="4" t="inlineStr">
        <is>
          <t xml:space="preserve"> </t>
        </is>
      </c>
    </row>
    <row r="10">
      <c r="A10" s="4" t="inlineStr">
        <is>
          <t>Weighted average exercise price, Issued</t>
        </is>
      </c>
      <c r="B10" s="9" t="n">
        <v>0.01</v>
      </c>
      <c r="C10" s="9" t="n">
        <v>0.01</v>
      </c>
    </row>
    <row r="11">
      <c r="A11" s="4" t="inlineStr">
        <is>
          <t>Weighted average exercise price of warrants outstanding, end of period</t>
        </is>
      </c>
      <c r="B11" s="9" t="n">
        <v>0.01</v>
      </c>
      <c r="C11" s="8" t="n">
        <v>0.01</v>
      </c>
    </row>
    <row r="12">
      <c r="A12" s="4" t="inlineStr">
        <is>
          <t>Weighted average exercise price of warrants exercisable, end of period</t>
        </is>
      </c>
      <c r="B12" s="8" t="n">
        <v>0.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8" customWidth="1" min="2" max="2"/>
    <col width="80" customWidth="1" min="3" max="3"/>
  </cols>
  <sheetData>
    <row r="1">
      <c r="A1" s="1" t="inlineStr">
        <is>
          <t>Warrants - Schedule of Warrant Activity (Details Narrative) - USD ($)</t>
        </is>
      </c>
      <c r="B1" s="2" t="inlineStr">
        <is>
          <t>12 Months Ended</t>
        </is>
      </c>
    </row>
    <row r="2">
      <c r="B2" s="2" t="inlineStr">
        <is>
          <t>Feb. 28, 2021</t>
        </is>
      </c>
      <c r="C2" s="2" t="inlineStr">
        <is>
          <t>Feb. 29, 2020</t>
        </is>
      </c>
    </row>
    <row r="3">
      <c r="A3" s="4" t="inlineStr">
        <is>
          <t>Fair value of warrants</t>
        </is>
      </c>
      <c r="B3" s="5" t="n">
        <v>5897</v>
      </c>
      <c r="C3" s="5" t="n">
        <v>6879</v>
      </c>
    </row>
    <row r="4">
      <c r="A4" s="4" t="inlineStr">
        <is>
          <t>Third Party</t>
        </is>
      </c>
    </row>
    <row r="5">
      <c r="A5" s="4" t="inlineStr">
        <is>
          <t>Warrants issued for investor relations services</t>
        </is>
      </c>
      <c r="C5" s="6" t="n">
        <v>2100000</v>
      </c>
    </row>
    <row r="6">
      <c r="A6" s="4" t="inlineStr">
        <is>
          <t>Fair value of warrants</t>
        </is>
      </c>
      <c r="C6" s="5" t="n">
        <v>17689</v>
      </c>
    </row>
    <row r="7">
      <c r="A7" s="4" t="inlineStr">
        <is>
          <t>Risk free interest rate</t>
        </is>
      </c>
      <c r="C7" s="4" t="inlineStr">
        <is>
          <t>1.68%</t>
        </is>
      </c>
    </row>
    <row r="8">
      <c r="A8" s="4" t="inlineStr">
        <is>
          <t>Volatility rate</t>
        </is>
      </c>
      <c r="C8" s="4" t="inlineStr">
        <is>
          <t>260.23%</t>
        </is>
      </c>
    </row>
    <row r="9">
      <c r="A9" s="4" t="inlineStr">
        <is>
          <t>Dividend yield</t>
        </is>
      </c>
      <c r="C9" s="4" t="inlineStr">
        <is>
          <t>0.00%</t>
        </is>
      </c>
    </row>
    <row r="10">
      <c r="A10" s="4" t="inlineStr">
        <is>
          <t>Vesting period</t>
        </is>
      </c>
      <c r="C10" s="4" t="inlineStr">
        <is>
          <t>3 years</t>
        </is>
      </c>
    </row>
    <row r="11">
      <c r="A11" s="4" t="inlineStr">
        <is>
          <t>Vesting description</t>
        </is>
      </c>
      <c r="C11" s="4" t="inlineStr">
        <is>
          <t>The warrant contains a vesting blocking provision that prevents the vesting of any warrants that such vesting would cause the warrant holder’s beneficial ownership (as such term is defined in Section 13d-3 of the Securities Exchange Act of 1934, as amended) to exceed more than four and ninety-nine one-hundredths percent (4.99%) of the Company’s outstanding Common Stock. The foregoing restriction may not be waived by either party. The warrants vest in equal parts over a three year period beginning on January 2, 2020.</t>
        </is>
      </c>
    </row>
    <row r="12">
      <c r="A12" s="4" t="inlineStr">
        <is>
          <t>Warrants expiration</t>
        </is>
      </c>
      <c r="C12" s="4" t="inlineStr">
        <is>
          <t>Jan. 2,
		2024</t>
        </is>
      </c>
    </row>
    <row r="13">
      <c r="A13" s="4" t="inlineStr">
        <is>
          <t>Weighted average exercise price</t>
        </is>
      </c>
      <c r="B13" s="8" t="n">
        <v>0.01</v>
      </c>
      <c r="C13" s="8" t="n">
        <v>0.01</v>
      </c>
    </row>
    <row r="14">
      <c r="A14" s="4" t="inlineStr">
        <is>
          <t>Warrants exercisable</t>
        </is>
      </c>
      <c r="B14" s="6" t="n">
        <v>528507</v>
      </c>
      <c r="C14" s="6" t="n">
        <v>190000</v>
      </c>
    </row>
    <row r="15">
      <c r="A15" s="4" t="inlineStr">
        <is>
          <t>Remaining life (years)</t>
        </is>
      </c>
      <c r="B15" s="4" t="inlineStr">
        <is>
          <t>2 years 11 months</t>
        </is>
      </c>
      <c r="C15" s="4" t="inlineStr">
        <is>
          <t>3 years 10 months</t>
        </is>
      </c>
    </row>
    <row r="16">
      <c r="A16" s="4" t="inlineStr">
        <is>
          <t>Intrinsic value</t>
        </is>
      </c>
      <c r="B16" s="5" t="n">
        <v>6300</v>
      </c>
      <c r="C16" s="5" t="n">
        <v>0</v>
      </c>
    </row>
    <row r="17">
      <c r="A17" s="4" t="inlineStr">
        <is>
          <t>Warrant expense</t>
        </is>
      </c>
      <c r="B17" s="5" t="n">
        <v>5897</v>
      </c>
      <c r="C17" s="5" t="n">
        <v>687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Actual Tax Expense Benefit and Income Tax Computed by Applying Income Tax Rate (Details) - USD ($)</t>
        </is>
      </c>
      <c r="B1" s="2" t="inlineStr">
        <is>
          <t>12 Months Ended</t>
        </is>
      </c>
    </row>
    <row r="2">
      <c r="B2" s="2" t="inlineStr">
        <is>
          <t>Feb. 28, 2021</t>
        </is>
      </c>
      <c r="C2" s="2" t="inlineStr">
        <is>
          <t>Feb. 29, 2020</t>
        </is>
      </c>
    </row>
    <row r="3">
      <c r="A3" s="3" t="inlineStr">
        <is>
          <t>Income Tax Expense Benefit Continuing Operations Income Tax Reconciliation</t>
        </is>
      </c>
    </row>
    <row r="4">
      <c r="A4" s="4" t="inlineStr">
        <is>
          <t>Computed at U.S. and state statutory rates</t>
        </is>
      </c>
      <c r="B4" s="5" t="n">
        <v>-152860</v>
      </c>
      <c r="C4" s="5" t="n">
        <v>-225186</v>
      </c>
    </row>
    <row r="5">
      <c r="A5" s="4" t="inlineStr">
        <is>
          <t>Permanent differences</t>
        </is>
      </c>
      <c r="B5" s="6" t="n">
        <v>15342</v>
      </c>
      <c r="C5" s="6" t="n">
        <v>111854</v>
      </c>
    </row>
    <row r="6">
      <c r="A6" s="4" t="inlineStr">
        <is>
          <t>Changes in valuation allowance</t>
        </is>
      </c>
      <c r="B6" s="6" t="n">
        <v>137518</v>
      </c>
      <c r="C6" s="6" t="n">
        <v>113332</v>
      </c>
    </row>
    <row r="7">
      <c r="A7" s="4" t="inlineStr">
        <is>
          <t>Income tax expense (benefit)</t>
        </is>
      </c>
      <c r="B7" s="5" t="n">
        <v>0</v>
      </c>
      <c r="C7"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Feb. 28, 2021</t>
        </is>
      </c>
      <c r="C1" s="2" t="inlineStr">
        <is>
          <t>Feb. 29, 2020</t>
        </is>
      </c>
    </row>
    <row r="2">
      <c r="A2" s="3" t="inlineStr">
        <is>
          <t>Deferred tax assets:</t>
        </is>
      </c>
    </row>
    <row r="3">
      <c r="A3" s="4" t="inlineStr">
        <is>
          <t>Net operating loss carryforwards</t>
        </is>
      </c>
      <c r="B3" s="5" t="n">
        <v>5587416</v>
      </c>
      <c r="C3" s="5" t="n">
        <v>5463014</v>
      </c>
    </row>
    <row r="4">
      <c r="A4" s="4" t="inlineStr">
        <is>
          <t>Oil and gas properties</t>
        </is>
      </c>
      <c r="B4" s="6" t="n">
        <v>63438</v>
      </c>
      <c r="C4" s="6" t="n">
        <v>50322</v>
      </c>
    </row>
    <row r="5">
      <c r="A5" s="4" t="inlineStr">
        <is>
          <t>Stock based compensation</t>
        </is>
      </c>
      <c r="B5" s="6" t="n">
        <v>66187</v>
      </c>
      <c r="C5" s="6" t="n">
        <v>66187</v>
      </c>
    </row>
    <row r="6">
      <c r="A6" s="4" t="inlineStr">
        <is>
          <t>Other</t>
        </is>
      </c>
      <c r="B6" s="6" t="n">
        <v>27838</v>
      </c>
      <c r="C6" s="6" t="n">
        <v>27838</v>
      </c>
    </row>
    <row r="7">
      <c r="A7" s="4" t="inlineStr">
        <is>
          <t>Less valuation allowance</t>
        </is>
      </c>
      <c r="B7" s="6" t="n">
        <v>-5744879</v>
      </c>
      <c r="C7" s="6" t="n">
        <v>-5607361</v>
      </c>
    </row>
    <row r="8">
      <c r="A8" s="4" t="inlineStr">
        <is>
          <t>Deferred tax assets, net</t>
        </is>
      </c>
      <c r="B8" s="5" t="n">
        <v>0</v>
      </c>
      <c r="C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Feb. 28, 2021</t>
        </is>
      </c>
      <c r="C2" s="2" t="inlineStr">
        <is>
          <t>Feb. 29, 2020</t>
        </is>
      </c>
    </row>
    <row r="3">
      <c r="A3" s="3" t="inlineStr">
        <is>
          <t>CASH FLOWS FROM OPERATING ACTIVITIES:</t>
        </is>
      </c>
    </row>
    <row r="4">
      <c r="A4" s="4" t="inlineStr">
        <is>
          <t>Net loss</t>
        </is>
      </c>
      <c r="B4" s="5" t="n">
        <v>-512265</v>
      </c>
      <c r="C4" s="5" t="n">
        <v>-754644</v>
      </c>
    </row>
    <row r="5">
      <c r="A5" s="3" t="inlineStr">
        <is>
          <t>Adjustments to reconcile net loss to net cash provided by (used in) operating activities:</t>
        </is>
      </c>
    </row>
    <row r="6">
      <c r="A6" s="4" t="inlineStr">
        <is>
          <t>Gain on forgiveness of PPP loan</t>
        </is>
      </c>
      <c r="B6" s="6" t="n">
        <v>-74355</v>
      </c>
    </row>
    <row r="7">
      <c r="A7" s="4" t="inlineStr">
        <is>
          <t>Depreciation, depletion and amortization</t>
        </is>
      </c>
      <c r="B7" s="6" t="n">
        <v>60063</v>
      </c>
      <c r="C7" s="6" t="n">
        <v>55443</v>
      </c>
    </row>
    <row r="8">
      <c r="A8" s="4" t="inlineStr">
        <is>
          <t>Amortization of debt discount</t>
        </is>
      </c>
      <c r="B8" s="6" t="n">
        <v>115272</v>
      </c>
      <c r="C8" s="6" t="n">
        <v>361583</v>
      </c>
    </row>
    <row r="9">
      <c r="A9" s="4" t="inlineStr">
        <is>
          <t>Operating lease expense in conjunction with right of use asset</t>
        </is>
      </c>
      <c r="B9" s="6" t="n">
        <v>5857</v>
      </c>
      <c r="C9" s="6" t="n">
        <v>7930</v>
      </c>
    </row>
    <row r="10">
      <c r="A10" s="4" t="inlineStr">
        <is>
          <t>Warrant issued for investor relations services</t>
        </is>
      </c>
      <c r="B10" s="6" t="n">
        <v>5897</v>
      </c>
      <c r="C10" s="6" t="n">
        <v>6879</v>
      </c>
    </row>
    <row r="11">
      <c r="A11" s="3" t="inlineStr">
        <is>
          <t>Changes in assets and liabilities:</t>
        </is>
      </c>
    </row>
    <row r="12">
      <c r="A12" s="4" t="inlineStr">
        <is>
          <t>Accounts receivable, crude oil and natural gas sales</t>
        </is>
      </c>
      <c r="B12" s="6" t="n">
        <v>-52083</v>
      </c>
      <c r="C12" s="6" t="n">
        <v>18500</v>
      </c>
    </row>
    <row r="13">
      <c r="A13" s="4" t="inlineStr">
        <is>
          <t>Accounts receivable, joint interest participants</t>
        </is>
      </c>
      <c r="B13" s="6" t="n">
        <v>-41045</v>
      </c>
      <c r="C13" s="6" t="n">
        <v>16517</v>
      </c>
    </row>
    <row r="14">
      <c r="A14" s="4" t="inlineStr">
        <is>
          <t>Prepaid expenses and other current assets</t>
        </is>
      </c>
      <c r="B14" s="6" t="n">
        <v>54896</v>
      </c>
      <c r="C14" s="6" t="n">
        <v>11561</v>
      </c>
    </row>
    <row r="15">
      <c r="A15" s="4" t="inlineStr">
        <is>
          <t>Accounts payable and other accrued liabilities</t>
        </is>
      </c>
      <c r="B15" s="6" t="n">
        <v>152816</v>
      </c>
      <c r="C15" s="6" t="n">
        <v>153279</v>
      </c>
    </row>
    <row r="16">
      <c r="A16" s="4" t="inlineStr">
        <is>
          <t>Accounts payable, related parties</t>
        </is>
      </c>
      <c r="B16" s="6" t="n">
        <v>69078</v>
      </c>
      <c r="C16" s="6" t="n">
        <v>90722</v>
      </c>
    </row>
    <row r="17">
      <c r="A17" s="4" t="inlineStr">
        <is>
          <t>Operating lease liability change in conjunction with right of use asset</t>
        </is>
      </c>
      <c r="B17" s="6" t="n">
        <v>-5857</v>
      </c>
      <c r="C17" s="6" t="n">
        <v>-7930</v>
      </c>
    </row>
    <row r="18">
      <c r="A18" s="4" t="inlineStr">
        <is>
          <t>Accrued interest</t>
        </is>
      </c>
      <c r="B18" s="6" t="n">
        <v>78200</v>
      </c>
      <c r="C18" s="6" t="n">
        <v>81451</v>
      </c>
    </row>
    <row r="19">
      <c r="A19" s="4" t="inlineStr">
        <is>
          <t>Net cash provided by (used in) operating activities</t>
        </is>
      </c>
      <c r="B19" s="6" t="n">
        <v>-143526</v>
      </c>
      <c r="C19" s="6" t="n">
        <v>41291</v>
      </c>
    </row>
    <row r="20">
      <c r="A20" s="3" t="inlineStr">
        <is>
          <t>CASH FLOWS FROM FINANCING ACTIVITIES</t>
        </is>
      </c>
    </row>
    <row r="21">
      <c r="A21" s="4" t="inlineStr">
        <is>
          <t>Additions to line of credit</t>
        </is>
      </c>
      <c r="C21" s="6" t="n">
        <v>74000</v>
      </c>
    </row>
    <row r="22">
      <c r="A22" s="4" t="inlineStr">
        <is>
          <t>Payments to line of credit</t>
        </is>
      </c>
      <c r="B22" s="6" t="n">
        <v>-60000</v>
      </c>
      <c r="C22" s="6" t="n">
        <v>-60000</v>
      </c>
    </row>
    <row r="23">
      <c r="A23" s="4" t="inlineStr">
        <is>
          <t>Proceeds from convertible note payable, related party</t>
        </is>
      </c>
      <c r="C23" s="6" t="n">
        <v>27835</v>
      </c>
    </row>
    <row r="24">
      <c r="A24" s="4" t="inlineStr">
        <is>
          <t>Insurance financing repayments</t>
        </is>
      </c>
      <c r="B24" s="6" t="n">
        <v>-74553</v>
      </c>
      <c r="C24" s="6" t="n">
        <v>-19161</v>
      </c>
    </row>
    <row r="25">
      <c r="A25" s="4" t="inlineStr">
        <is>
          <t>Proceeds from note payable, related party</t>
        </is>
      </c>
      <c r="B25" s="6" t="n">
        <v>144619</v>
      </c>
    </row>
    <row r="26">
      <c r="A26" s="4" t="inlineStr">
        <is>
          <t>Payments to note payable, related party</t>
        </is>
      </c>
      <c r="B26" s="6" t="n">
        <v>-1410</v>
      </c>
    </row>
    <row r="27">
      <c r="A27" s="4" t="inlineStr">
        <is>
          <t>Proceeds from SBA PPP loan</t>
        </is>
      </c>
      <c r="B27" s="6" t="n">
        <v>74355</v>
      </c>
    </row>
    <row r="28">
      <c r="A28" s="4" t="inlineStr">
        <is>
          <t>Net cash provided by financing activities</t>
        </is>
      </c>
      <c r="B28" s="6" t="n">
        <v>83011</v>
      </c>
      <c r="C28" s="6" t="n">
        <v>22674</v>
      </c>
    </row>
    <row r="29">
      <c r="A29" s="4" t="inlineStr">
        <is>
          <t>NET INCREASE (DECREASE) IN CASH AND CASH EQUIVALENTS</t>
        </is>
      </c>
      <c r="B29" s="6" t="n">
        <v>-60515</v>
      </c>
      <c r="C29" s="6" t="n">
        <v>63965</v>
      </c>
    </row>
    <row r="30">
      <c r="A30" s="4" t="inlineStr">
        <is>
          <t>CASH AND CASH EQUIVALENTS AT BEGINNING OF PERIOD</t>
        </is>
      </c>
      <c r="B30" s="6" t="n">
        <v>94043</v>
      </c>
      <c r="C30" s="6" t="n">
        <v>30078</v>
      </c>
    </row>
    <row r="31">
      <c r="A31" s="4" t="inlineStr">
        <is>
          <t>CASH AND CASH EQUIVALENTS AT END OF PERIOD</t>
        </is>
      </c>
      <c r="B31" s="6" t="n">
        <v>33528</v>
      </c>
      <c r="C31" s="6" t="n">
        <v>94043</v>
      </c>
    </row>
    <row r="32">
      <c r="A32" s="4" t="inlineStr">
        <is>
          <t>Cash paid for Interest</t>
        </is>
      </c>
      <c r="B32" s="6" t="n">
        <v>15106</v>
      </c>
      <c r="C32" s="6" t="n">
        <v>5225</v>
      </c>
    </row>
    <row r="33">
      <c r="A33" s="4" t="inlineStr">
        <is>
          <t>Cash paid for Income taxes</t>
        </is>
      </c>
      <c r="B33" s="4" t="inlineStr">
        <is>
          <t xml:space="preserve"> </t>
        </is>
      </c>
      <c r="C33" s="4" t="inlineStr">
        <is>
          <t xml:space="preserve"> </t>
        </is>
      </c>
    </row>
    <row r="34">
      <c r="A34" s="3" t="inlineStr">
        <is>
          <t>SUPPLEMENTAL CASH FLOW INFORMATION:</t>
        </is>
      </c>
    </row>
    <row r="35">
      <c r="A35" s="4" t="inlineStr">
        <is>
          <t>ARO asset and liability decrease due to changes in estimates</t>
        </is>
      </c>
      <c r="B35" s="6" t="n">
        <v>1863</v>
      </c>
      <c r="C35" s="6" t="n">
        <v>6864</v>
      </c>
    </row>
    <row r="36">
      <c r="A36" s="4" t="inlineStr">
        <is>
          <t>Unpaid additions to crude oil and natural gas properties</t>
        </is>
      </c>
      <c r="B36" s="6" t="n">
        <v>11871</v>
      </c>
      <c r="C36" s="6" t="n">
        <v>210</v>
      </c>
    </row>
    <row r="37">
      <c r="A37" s="4" t="inlineStr">
        <is>
          <t>Operating lease - right-of-use assets and associated liabilities</t>
        </is>
      </c>
      <c r="C37" s="6" t="n">
        <v>13787</v>
      </c>
    </row>
    <row r="38">
      <c r="A38" s="4" t="inlineStr">
        <is>
          <t>Non-cash addition to line of credit due to monthly interest</t>
        </is>
      </c>
      <c r="B38" s="6" t="n">
        <v>28503</v>
      </c>
      <c r="C38" s="6" t="n">
        <v>31548</v>
      </c>
    </row>
    <row r="39">
      <c r="A39" s="4" t="inlineStr">
        <is>
          <t>Financing of insurance premiums</t>
        </is>
      </c>
      <c r="B39" s="6" t="n">
        <v>65088</v>
      </c>
      <c r="C39" s="6" t="n">
        <v>39500</v>
      </c>
    </row>
    <row r="40">
      <c r="A40" s="4" t="inlineStr">
        <is>
          <t>Forgiveness of liabilities to related parties credited to additional paid in capital</t>
        </is>
      </c>
      <c r="C40" s="6" t="n">
        <v>1215145</v>
      </c>
    </row>
    <row r="41">
      <c r="A41" s="4" t="inlineStr">
        <is>
          <t>Settlement of related party debt with production revenue interest</t>
        </is>
      </c>
      <c r="C41" s="6" t="n">
        <v>250100</v>
      </c>
    </row>
    <row r="42">
      <c r="A42" s="4" t="inlineStr">
        <is>
          <t>Common stock issued for settlement of accounts payable</t>
        </is>
      </c>
      <c r="C42" s="5" t="n">
        <v>6000</v>
      </c>
    </row>
    <row r="43">
      <c r="A43" s="4" t="inlineStr">
        <is>
          <t>Common stock issued on conversion of related party debt</t>
        </is>
      </c>
      <c r="B43" s="5" t="n">
        <v>2783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Feb. 28, 2021</t>
        </is>
      </c>
      <c r="C2" s="2" t="inlineStr">
        <is>
          <t>Feb. 29, 2020</t>
        </is>
      </c>
      <c r="D2" s="2" t="inlineStr">
        <is>
          <t>Feb. 28, 2019</t>
        </is>
      </c>
    </row>
    <row r="3">
      <c r="A3" s="4" t="inlineStr">
        <is>
          <t>Net operating loss carryforwards, federal and state, approximate</t>
        </is>
      </c>
      <c r="B3" s="5" t="n">
        <v>18724586</v>
      </c>
    </row>
    <row r="4">
      <c r="A4" s="4" t="inlineStr">
        <is>
          <t>Net operating loss carryforwards, expiration date</t>
        </is>
      </c>
      <c r="B4" s="4" t="inlineStr">
        <is>
          <t>Feb. 28,
		2024</t>
        </is>
      </c>
    </row>
    <row r="5">
      <c r="A5" s="4" t="inlineStr">
        <is>
          <t>Operating loss carryforwards, not subject to expiration</t>
        </is>
      </c>
      <c r="B5" s="5" t="n">
        <v>416918</v>
      </c>
    </row>
    <row r="6">
      <c r="A6" s="4" t="inlineStr">
        <is>
          <t>Increase (Decrease) in valuation allowance, approximate</t>
        </is>
      </c>
      <c r="B6" s="5" t="n">
        <v>137518</v>
      </c>
      <c r="C6" s="5" t="n">
        <v>113332</v>
      </c>
    </row>
    <row r="7">
      <c r="A7" s="4" t="inlineStr">
        <is>
          <t>Tax Cuts and Jobs Act</t>
        </is>
      </c>
    </row>
    <row r="8">
      <c r="A8" s="4" t="inlineStr">
        <is>
          <t>Reduction in corporate income tax rate</t>
        </is>
      </c>
      <c r="C8" s="4" t="inlineStr">
        <is>
          <t>21.00%</t>
        </is>
      </c>
      <c r="D8" s="4" t="inlineStr">
        <is>
          <t>35.00%</t>
        </is>
      </c>
    </row>
    <row r="9">
      <c r="A9" s="4" t="inlineStr">
        <is>
          <t>Net operating loss carryforwards, federal and state, approximate</t>
        </is>
      </c>
      <c r="C9" s="5" t="n">
        <v>339299</v>
      </c>
      <c r="D9" s="5" t="n">
        <v>34074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ubsequent Events (Details Narrative) - USD ($)</t>
        </is>
      </c>
      <c r="B1" s="2" t="inlineStr">
        <is>
          <t>Mar. 15, 2021</t>
        </is>
      </c>
      <c r="C1" s="2" t="inlineStr">
        <is>
          <t>Feb. 28, 2021</t>
        </is>
      </c>
    </row>
    <row r="2">
      <c r="A2" s="3" t="inlineStr">
        <is>
          <t>Subsequent Event [Line Items]</t>
        </is>
      </c>
    </row>
    <row r="3">
      <c r="A3" s="4" t="inlineStr">
        <is>
          <t>Proceeds received from SBA's Paycheck Protection Program</t>
        </is>
      </c>
      <c r="C3" s="5" t="n">
        <v>74355</v>
      </c>
    </row>
    <row r="4">
      <c r="A4" s="4" t="inlineStr">
        <is>
          <t>SBA Paycheck Protection Program</t>
        </is>
      </c>
    </row>
    <row r="5">
      <c r="A5" s="3" t="inlineStr">
        <is>
          <t>Subsequent Event [Line Items]</t>
        </is>
      </c>
    </row>
    <row r="6">
      <c r="A6" s="4" t="inlineStr">
        <is>
          <t>Proceeds received from SBA's Paycheck Protection Program</t>
        </is>
      </c>
      <c r="C6" s="5" t="n">
        <v>74355</v>
      </c>
    </row>
    <row r="7">
      <c r="A7" s="4" t="inlineStr">
        <is>
          <t>Maturity date</t>
        </is>
      </c>
      <c r="C7" s="4" t="inlineStr">
        <is>
          <t>May 5,
		2022</t>
        </is>
      </c>
    </row>
    <row r="8">
      <c r="A8" s="4" t="inlineStr">
        <is>
          <t>Subsequent Event | SBA Paycheck Protection Program</t>
        </is>
      </c>
    </row>
    <row r="9">
      <c r="A9" s="3" t="inlineStr">
        <is>
          <t>Subsequent Event [Line Items]</t>
        </is>
      </c>
    </row>
    <row r="10">
      <c r="A10" s="4" t="inlineStr">
        <is>
          <t>Proceeds received from SBA's Paycheck Protection Program</t>
        </is>
      </c>
      <c r="B10" s="5" t="n">
        <v>72800</v>
      </c>
    </row>
    <row r="11">
      <c r="A11" s="4" t="inlineStr">
        <is>
          <t>Maturity date</t>
        </is>
      </c>
      <c r="B11" s="4" t="inlineStr">
        <is>
          <t>Mar. 6,
		2026</t>
        </is>
      </c>
    </row>
    <row r="12">
      <c r="A12" s="4" t="inlineStr">
        <is>
          <t>Interest rate</t>
        </is>
      </c>
      <c r="B12" s="4" t="inlineStr">
        <is>
          <t>1.00%</t>
        </is>
      </c>
    </row>
    <row r="13">
      <c r="A13" s="4" t="inlineStr">
        <is>
          <t>Monthly payment</t>
        </is>
      </c>
      <c r="B13" s="5" t="n">
        <v>16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Capitalized Costs Relating to Oil and Gas Producing Activities (Details) - USD ($)</t>
        </is>
      </c>
      <c r="B1" s="2" t="inlineStr">
        <is>
          <t>Feb. 28, 2021</t>
        </is>
      </c>
      <c r="C1" s="2" t="inlineStr">
        <is>
          <t>Feb. 29, 2020</t>
        </is>
      </c>
    </row>
    <row r="2">
      <c r="A2" s="3" t="inlineStr">
        <is>
          <t>Proved leasehold costs</t>
        </is>
      </c>
    </row>
    <row r="3">
      <c r="A3" s="4" t="inlineStr">
        <is>
          <t>Mineral Interests</t>
        </is>
      </c>
      <c r="B3" s="5" t="n">
        <v>115119</v>
      </c>
      <c r="C3" s="5" t="n">
        <v>115119</v>
      </c>
    </row>
    <row r="4">
      <c r="A4" s="4" t="inlineStr">
        <is>
          <t>Wells, equipment and facilities</t>
        </is>
      </c>
      <c r="B4" s="6" t="n">
        <v>3633418</v>
      </c>
      <c r="C4" s="6" t="n">
        <v>3619684</v>
      </c>
    </row>
    <row r="5">
      <c r="A5" s="4" t="inlineStr">
        <is>
          <t>Total Proved Properties</t>
        </is>
      </c>
      <c r="B5" s="6" t="n">
        <v>3748537</v>
      </c>
      <c r="C5" s="6" t="n">
        <v>3734803</v>
      </c>
    </row>
    <row r="6">
      <c r="A6" s="3" t="inlineStr">
        <is>
          <t>Unproved properties</t>
        </is>
      </c>
    </row>
    <row r="7">
      <c r="A7" s="4" t="inlineStr">
        <is>
          <t>Mineral Interests</t>
        </is>
      </c>
      <c r="B7" s="6" t="n">
        <v>55978</v>
      </c>
      <c r="C7" s="6" t="n">
        <v>55978</v>
      </c>
    </row>
    <row r="8">
      <c r="A8" s="4" t="inlineStr">
        <is>
          <t>Uncompleted wells, equipment and facilities</t>
        </is>
      </c>
      <c r="B8" s="6" t="n">
        <v>0</v>
      </c>
      <c r="C8" s="6" t="n">
        <v>0</v>
      </c>
    </row>
    <row r="9">
      <c r="A9" s="4" t="inlineStr">
        <is>
          <t>Total unproved properties</t>
        </is>
      </c>
      <c r="B9" s="6" t="n">
        <v>55978</v>
      </c>
      <c r="C9" s="6" t="n">
        <v>55978</v>
      </c>
    </row>
    <row r="10">
      <c r="A10" s="4" t="inlineStr">
        <is>
          <t>Less accumulated depreciation, depletion amortization and impairment</t>
        </is>
      </c>
      <c r="B10" s="6" t="n">
        <v>-3192081</v>
      </c>
      <c r="C10" s="6" t="n">
        <v>-3136068</v>
      </c>
    </row>
    <row r="11">
      <c r="A11" s="4" t="inlineStr">
        <is>
          <t>Net capitalized costs</t>
        </is>
      </c>
      <c r="B11" s="5" t="n">
        <v>612434</v>
      </c>
      <c r="C11" s="5" t="n">
        <v>65471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Cost Incurred in Oil and Gas Producing Activities (Details) - USD ($)</t>
        </is>
      </c>
      <c r="B1" s="2" t="inlineStr">
        <is>
          <t>12 Months Ended</t>
        </is>
      </c>
    </row>
    <row r="2">
      <c r="B2" s="2" t="inlineStr">
        <is>
          <t>Feb. 28, 2021</t>
        </is>
      </c>
      <c r="C2" s="2" t="inlineStr">
        <is>
          <t>Feb. 29, 2020</t>
        </is>
      </c>
    </row>
    <row r="3">
      <c r="A3" s="3" t="inlineStr">
        <is>
          <t>Costs Incurred Acquisition Of Oil And Gas Properties</t>
        </is>
      </c>
    </row>
    <row r="4">
      <c r="A4" s="4" t="inlineStr">
        <is>
          <t>Acquisition of proved properties</t>
        </is>
      </c>
      <c r="B4" s="5" t="n">
        <v>0</v>
      </c>
      <c r="C4" s="5" t="n">
        <v>0</v>
      </c>
    </row>
    <row r="5">
      <c r="A5" s="4" t="inlineStr">
        <is>
          <t>Acquisition of unproved properties</t>
        </is>
      </c>
      <c r="B5" s="6" t="n">
        <v>0</v>
      </c>
      <c r="C5" s="6" t="n">
        <v>210</v>
      </c>
    </row>
    <row r="6">
      <c r="A6" s="4" t="inlineStr">
        <is>
          <t>Development costs</t>
        </is>
      </c>
      <c r="B6" s="6" t="n">
        <v>11871</v>
      </c>
      <c r="C6" s="6" t="n">
        <v>0</v>
      </c>
    </row>
    <row r="7">
      <c r="A7" s="4" t="inlineStr">
        <is>
          <t>Exploration costs</t>
        </is>
      </c>
      <c r="B7" s="6" t="n">
        <v>0</v>
      </c>
      <c r="C7" s="6" t="n">
        <v>0</v>
      </c>
    </row>
    <row r="8">
      <c r="A8" s="4" t="inlineStr">
        <is>
          <t>Total costs incurred</t>
        </is>
      </c>
      <c r="B8" s="5" t="n">
        <v>11871</v>
      </c>
      <c r="C8" s="5" t="n">
        <v>21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Results of Operations from Oil and Gas Producing Activities (Details) - USD ($)</t>
        </is>
      </c>
      <c r="B1" s="2" t="inlineStr">
        <is>
          <t>12 Months Ended</t>
        </is>
      </c>
    </row>
    <row r="2">
      <c r="B2" s="2" t="inlineStr">
        <is>
          <t>Feb. 28, 2021</t>
        </is>
      </c>
      <c r="C2" s="2" t="inlineStr">
        <is>
          <t>Feb. 29, 2020</t>
        </is>
      </c>
    </row>
    <row r="3">
      <c r="A3" s="3" t="inlineStr">
        <is>
          <t>Results Of Operations From Oil And Gas Producing Activities</t>
        </is>
      </c>
    </row>
    <row r="4">
      <c r="A4" s="4" t="inlineStr">
        <is>
          <t>Oil and gas revenues</t>
        </is>
      </c>
      <c r="B4" s="5" t="n">
        <v>404901</v>
      </c>
      <c r="C4" s="5" t="n">
        <v>663512</v>
      </c>
    </row>
    <row r="5">
      <c r="A5" s="4" t="inlineStr">
        <is>
          <t>Production costs</t>
        </is>
      </c>
      <c r="B5" s="6" t="n">
        <v>-187858</v>
      </c>
      <c r="C5" s="6" t="n">
        <v>-180982</v>
      </c>
    </row>
    <row r="6">
      <c r="A6" s="4" t="inlineStr">
        <is>
          <t>Exploration expenses</t>
        </is>
      </c>
      <c r="B6" s="6" t="n">
        <v>-83</v>
      </c>
      <c r="C6" s="6" t="n">
        <v>-123</v>
      </c>
    </row>
    <row r="7">
      <c r="A7" s="4" t="inlineStr">
        <is>
          <t>Depletion, depreciation and amortization</t>
        </is>
      </c>
      <c r="B7" s="6" t="n">
        <v>-60063</v>
      </c>
      <c r="C7" s="6" t="n">
        <v>-55443</v>
      </c>
    </row>
    <row r="8">
      <c r="A8" s="4" t="inlineStr">
        <is>
          <t>Impairment of oil properties</t>
        </is>
      </c>
      <c r="B8" s="6" t="n">
        <v>0</v>
      </c>
      <c r="C8" s="6" t="n">
        <v>0</v>
      </c>
    </row>
    <row r="9">
      <c r="A9" s="4" t="inlineStr">
        <is>
          <t>Result of oil and gas producing operations before income taxes</t>
        </is>
      </c>
      <c r="B9" s="6" t="n">
        <v>156897</v>
      </c>
      <c r="C9" s="6" t="n">
        <v>426964</v>
      </c>
    </row>
    <row r="10">
      <c r="A10" s="4" t="inlineStr">
        <is>
          <t>Provision for income taxes</t>
        </is>
      </c>
      <c r="B10" s="6" t="n">
        <v>0</v>
      </c>
      <c r="C10" s="6" t="n">
        <v>0</v>
      </c>
    </row>
    <row r="11">
      <c r="A11" s="4" t="inlineStr">
        <is>
          <t>Results of oil and gas producing activities</t>
        </is>
      </c>
      <c r="B11" s="5" t="n">
        <v>156897</v>
      </c>
      <c r="C11" s="5" t="n">
        <v>42696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80" customWidth="1" min="2" max="2"/>
    <col width="13" customWidth="1" min="3" max="3"/>
    <col width="23" customWidth="1" min="4" max="4"/>
    <col width="13" customWidth="1" min="5" max="5"/>
  </cols>
  <sheetData>
    <row r="1">
      <c r="A1" s="1" t="inlineStr">
        <is>
          <t>Supplementary Information - Schedule of Proved Oil and Gas Reserves (Details)</t>
        </is>
      </c>
      <c r="B1" s="2" t="inlineStr">
        <is>
          <t>12 Months Ended</t>
        </is>
      </c>
    </row>
    <row r="2">
      <c r="B2" s="2" t="inlineStr">
        <is>
          <t>Feb. 28, 2021BoebblMcf</t>
        </is>
      </c>
      <c r="D2" s="2" t="inlineStr">
        <is>
          <t>Feb. 29, 2020BoebblMcf</t>
        </is>
      </c>
    </row>
    <row r="3">
      <c r="A3" s="3" t="inlineStr">
        <is>
          <t>Proved Developed and Undeveloped Reserves</t>
        </is>
      </c>
    </row>
    <row r="4">
      <c r="A4" s="4" t="inlineStr">
        <is>
          <t>Proved reserves - beginning balance | bbl</t>
        </is>
      </c>
      <c r="B4" s="6" t="n">
        <v>495977</v>
      </c>
      <c r="D4" s="6" t="n">
        <v>454261</v>
      </c>
    </row>
    <row r="5">
      <c r="A5" s="4" t="inlineStr">
        <is>
          <t>Proved reserves - ending balance | bbl</t>
        </is>
      </c>
      <c r="B5" s="6" t="n">
        <v>434223</v>
      </c>
      <c r="D5" s="6" t="n">
        <v>495977</v>
      </c>
    </row>
    <row r="6">
      <c r="A6" s="3" t="inlineStr">
        <is>
          <t>Proved Developed and Undeveloped Reserve (Energy)</t>
        </is>
      </c>
    </row>
    <row r="7">
      <c r="A7" s="4" t="inlineStr">
        <is>
          <t>Proved reserves - beginning balance | Boe</t>
        </is>
      </c>
      <c r="B7" s="6" t="n">
        <v>495977</v>
      </c>
      <c r="D7" s="6" t="n">
        <v>454261</v>
      </c>
    </row>
    <row r="8">
      <c r="A8" s="4" t="inlineStr">
        <is>
          <t>Proved reserves - ending balance | Boe</t>
        </is>
      </c>
      <c r="B8" s="6" t="n">
        <v>434223</v>
      </c>
      <c r="D8" s="6" t="n">
        <v>495977</v>
      </c>
    </row>
    <row r="9">
      <c r="A9" s="4" t="inlineStr">
        <is>
          <t>Oil (Barrels)</t>
        </is>
      </c>
    </row>
    <row r="10">
      <c r="A10" s="3" t="inlineStr">
        <is>
          <t>Proved Developed and Undeveloped Reserves</t>
        </is>
      </c>
    </row>
    <row r="11">
      <c r="A11" s="4" t="inlineStr">
        <is>
          <t>Proved reserves - beginning balance | bbl</t>
        </is>
      </c>
      <c r="B11" s="6" t="n">
        <v>495977</v>
      </c>
      <c r="D11" s="6" t="n">
        <v>454261</v>
      </c>
    </row>
    <row r="12">
      <c r="A12" s="4" t="inlineStr">
        <is>
          <t>Proved reserves - revisions | bbl</t>
        </is>
      </c>
      <c r="B12" s="6" t="n">
        <v>-50784</v>
      </c>
      <c r="C12" s="4" t="inlineStr">
        <is>
          <t>[1]</t>
        </is>
      </c>
      <c r="D12" s="6" t="n">
        <v>40003</v>
      </c>
      <c r="E12" s="4" t="inlineStr">
        <is>
          <t>[2]</t>
        </is>
      </c>
    </row>
    <row r="13">
      <c r="A13" s="4" t="inlineStr">
        <is>
          <t>Proved reserves - discoveries and extensions | bbl</t>
        </is>
      </c>
      <c r="B13" s="6" t="n">
        <v>0</v>
      </c>
      <c r="D13" s="6" t="n">
        <v>12726</v>
      </c>
    </row>
    <row r="14">
      <c r="A14" s="4" t="inlineStr">
        <is>
          <t>Proved reserves - production | bbl</t>
        </is>
      </c>
      <c r="B14" s="6" t="n">
        <v>10970</v>
      </c>
      <c r="D14" s="6" t="n">
        <v>11013</v>
      </c>
    </row>
    <row r="15">
      <c r="A15" s="4" t="inlineStr">
        <is>
          <t>Proved reserves - ending balance | bbl</t>
        </is>
      </c>
      <c r="B15" s="6" t="n">
        <v>434223</v>
      </c>
      <c r="D15" s="6" t="n">
        <v>495977</v>
      </c>
    </row>
    <row r="16">
      <c r="A16" s="4" t="inlineStr">
        <is>
          <t>Natural Gas (Mcf)</t>
        </is>
      </c>
    </row>
    <row r="17">
      <c r="A17" s="3" t="inlineStr">
        <is>
          <t>Proved Developed and Undeveloped Reserves</t>
        </is>
      </c>
    </row>
    <row r="18">
      <c r="A18" s="4" t="inlineStr">
        <is>
          <t>Proved reserves - beginning balance | Mcf</t>
        </is>
      </c>
      <c r="B18" s="6" t="n">
        <v>0</v>
      </c>
      <c r="D18" s="6" t="n">
        <v>0</v>
      </c>
    </row>
    <row r="19">
      <c r="A19" s="4" t="inlineStr">
        <is>
          <t>Proved reserves - revisions | Mcf</t>
        </is>
      </c>
      <c r="B19" s="6" t="n">
        <v>0</v>
      </c>
      <c r="D19" s="6" t="n">
        <v>0</v>
      </c>
    </row>
    <row r="20">
      <c r="A20" s="4" t="inlineStr">
        <is>
          <t>Proved reserves - discoveries and extensions | Mcf</t>
        </is>
      </c>
      <c r="B20" s="6" t="n">
        <v>0</v>
      </c>
      <c r="D20" s="6" t="n">
        <v>0</v>
      </c>
    </row>
    <row r="21">
      <c r="A21" s="4" t="inlineStr">
        <is>
          <t>Proved reserves - production | Mcf</t>
        </is>
      </c>
      <c r="B21" s="6" t="n">
        <v>0</v>
      </c>
      <c r="D21" s="6" t="n">
        <v>0</v>
      </c>
    </row>
    <row r="22">
      <c r="A22" s="4" t="inlineStr">
        <is>
          <t>Proved reserves - ending balance | Mcf</t>
        </is>
      </c>
      <c r="B22" s="6" t="n">
        <v>0</v>
      </c>
      <c r="D22" s="6" t="n">
        <v>0</v>
      </c>
    </row>
    <row r="23">
      <c r="A23" s="4" t="inlineStr">
        <is>
          <t>BOE (Barrels)</t>
        </is>
      </c>
    </row>
    <row r="24">
      <c r="A24" s="3" t="inlineStr">
        <is>
          <t>Proved Developed and Undeveloped Reserve (Energy)</t>
        </is>
      </c>
    </row>
    <row r="25">
      <c r="A25" s="4" t="inlineStr">
        <is>
          <t>Proved reserves - beginning balance | Boe</t>
        </is>
      </c>
      <c r="B25" s="6" t="n">
        <v>495977</v>
      </c>
      <c r="D25" s="6" t="n">
        <v>454261</v>
      </c>
    </row>
    <row r="26">
      <c r="A26" s="4" t="inlineStr">
        <is>
          <t>Proved reserves - revisions | Boe</t>
        </is>
      </c>
      <c r="B26" s="6" t="n">
        <v>-50784</v>
      </c>
      <c r="C26" s="4" t="inlineStr">
        <is>
          <t>[1]</t>
        </is>
      </c>
      <c r="D26" s="6" t="n">
        <v>40003</v>
      </c>
      <c r="E26" s="4" t="inlineStr">
        <is>
          <t>[2]</t>
        </is>
      </c>
    </row>
    <row r="27">
      <c r="A27" s="4" t="inlineStr">
        <is>
          <t>Proved reserves - discoveries and extensions | Boe</t>
        </is>
      </c>
      <c r="B27" s="6" t="n">
        <v>0</v>
      </c>
      <c r="D27" s="6" t="n">
        <v>12726</v>
      </c>
    </row>
    <row r="28">
      <c r="A28" s="4" t="inlineStr">
        <is>
          <t>Proved reserves - production | Boe</t>
        </is>
      </c>
      <c r="B28" s="6" t="n">
        <v>10970</v>
      </c>
      <c r="D28" s="6" t="n">
        <v>11013</v>
      </c>
    </row>
    <row r="29">
      <c r="A29" s="4" t="inlineStr">
        <is>
          <t>Proved reserves - ending balance | Boe</t>
        </is>
      </c>
      <c r="B29" s="6" t="n">
        <v>434223</v>
      </c>
      <c r="D29" s="6" t="n">
        <v>495977</v>
      </c>
    </row>
    <row r="30"/>
    <row r="31">
      <c r="A31" s="4" t="inlineStr">
        <is>
          <t>[1]</t>
        </is>
      </c>
      <c r="B31" s="4" t="inlineStr">
        <is>
          <t>The revisions of previous estimates resulted from an decrease in the estimated economic life of the reservoirs due to lower realized crude oil prices in the energy markets.</t>
        </is>
      </c>
    </row>
    <row r="32">
      <c r="A32" s="4" t="inlineStr">
        <is>
          <t>[2]</t>
        </is>
      </c>
      <c r="B32" s="4" t="inlineStr">
        <is>
          <t>The revisions of previous estimates resulted from an improvement of reservoir performance offset by lower realized crude oil prices in the energy markets.</t>
        </is>
      </c>
    </row>
  </sheetData>
  <mergeCells count="7">
    <mergeCell ref="A1:A2"/>
    <mergeCell ref="B1:E1"/>
    <mergeCell ref="B2:C2"/>
    <mergeCell ref="D2:E2"/>
    <mergeCell ref="A30:E30"/>
    <mergeCell ref="B31:E31"/>
    <mergeCell ref="B32:E3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upplementary Information - Schedule of Proved Developed and Undeveloped Reserves (Details)</t>
        </is>
      </c>
      <c r="B1" s="2" t="inlineStr">
        <is>
          <t>Feb. 28, 2021Boebbl</t>
        </is>
      </c>
      <c r="C1" s="2" t="inlineStr">
        <is>
          <t>Feb. 29, 2020Boebbl</t>
        </is>
      </c>
      <c r="D1" s="2" t="inlineStr">
        <is>
          <t>Feb. 28, 2019Boebbl</t>
        </is>
      </c>
    </row>
    <row r="2">
      <c r="A2" s="3" t="inlineStr">
        <is>
          <t>Reserve Quantities [Line Items]</t>
        </is>
      </c>
    </row>
    <row r="3">
      <c r="A3" s="4" t="inlineStr">
        <is>
          <t>Proved developed and undeveloped reserves, net | bbl</t>
        </is>
      </c>
      <c r="B3" s="6" t="n">
        <v>434223</v>
      </c>
      <c r="C3" s="6" t="n">
        <v>495977</v>
      </c>
      <c r="D3" s="6" t="n">
        <v>454261</v>
      </c>
    </row>
    <row r="4">
      <c r="A4" s="4" t="inlineStr">
        <is>
          <t>Proved developed and undeveloped reserves, net - BOE | Boe</t>
        </is>
      </c>
      <c r="B4" s="6" t="n">
        <v>434223</v>
      </c>
      <c r="C4" s="6" t="n">
        <v>495977</v>
      </c>
      <c r="D4" s="6" t="n">
        <v>454261</v>
      </c>
    </row>
    <row r="5">
      <c r="A5" s="4" t="inlineStr">
        <is>
          <t>Proved Developed Reserves</t>
        </is>
      </c>
    </row>
    <row r="6">
      <c r="A6" s="3" t="inlineStr">
        <is>
          <t>Reserve Quantities [Line Items]</t>
        </is>
      </c>
    </row>
    <row r="7">
      <c r="A7" s="4" t="inlineStr">
        <is>
          <t>Proved developed reserves | bbl</t>
        </is>
      </c>
      <c r="B7" s="6" t="n">
        <v>95120</v>
      </c>
      <c r="C7" s="6" t="n">
        <v>113779</v>
      </c>
      <c r="D7" s="6" t="n">
        <v>118114</v>
      </c>
    </row>
    <row r="8">
      <c r="A8" s="4" t="inlineStr">
        <is>
          <t>Proved developed reserves - BOE | Boe</t>
        </is>
      </c>
      <c r="B8" s="6" t="n">
        <v>95120</v>
      </c>
      <c r="C8" s="6" t="n">
        <v>113779</v>
      </c>
      <c r="D8" s="6" t="n">
        <v>118114</v>
      </c>
    </row>
    <row r="9">
      <c r="A9" s="4" t="inlineStr">
        <is>
          <t>Proved Undeveloped Reserves</t>
        </is>
      </c>
    </row>
    <row r="10">
      <c r="A10" s="3" t="inlineStr">
        <is>
          <t>Reserve Quantities [Line Items]</t>
        </is>
      </c>
    </row>
    <row r="11">
      <c r="A11" s="4" t="inlineStr">
        <is>
          <t>Proved undeveloped reserves | bbl</t>
        </is>
      </c>
      <c r="B11" s="6" t="n">
        <v>339103</v>
      </c>
      <c r="C11" s="6" t="n">
        <v>382198</v>
      </c>
      <c r="D11" s="6" t="n">
        <v>336147</v>
      </c>
    </row>
    <row r="12">
      <c r="A12" s="4" t="inlineStr">
        <is>
          <t>Proved undeveloped reserves - BOE | Boe</t>
        </is>
      </c>
      <c r="B12" s="6" t="n">
        <v>339103</v>
      </c>
      <c r="C12" s="6" t="n">
        <v>382198</v>
      </c>
      <c r="D12" s="6" t="n">
        <v>3361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pplementary Information - Standardized Measure of Discounted Future Cash Flows Relating to Proved Reserves (Details) - USD ($)</t>
        </is>
      </c>
      <c r="C1" s="2" t="inlineStr">
        <is>
          <t>Feb. 28, 2021</t>
        </is>
      </c>
      <c r="D1" s="2" t="inlineStr">
        <is>
          <t>Feb. 29, 2020</t>
        </is>
      </c>
      <c r="E1" s="2" t="inlineStr">
        <is>
          <t>Feb. 28, 2019</t>
        </is>
      </c>
    </row>
    <row r="2">
      <c r="A2" s="3" t="inlineStr">
        <is>
          <t>Discounted Future Net Cash Flows Relating To Proved Oil And Gas Reserves Standardized Measure</t>
        </is>
      </c>
    </row>
    <row r="3">
      <c r="A3" s="4" t="inlineStr">
        <is>
          <t>Future cash inflows</t>
        </is>
      </c>
      <c r="C3" s="5" t="n">
        <v>15692834</v>
      </c>
      <c r="D3" s="5" t="n">
        <v>29585007</v>
      </c>
    </row>
    <row r="4">
      <c r="A4" s="4" t="inlineStr">
        <is>
          <t>Future production costs</t>
        </is>
      </c>
      <c r="B4" s="4" t="inlineStr">
        <is>
          <t>[1]</t>
        </is>
      </c>
      <c r="C4" s="6" t="n">
        <v>-8076769</v>
      </c>
      <c r="D4" s="6" t="n">
        <v>-13481167</v>
      </c>
    </row>
    <row r="5">
      <c r="A5" s="4" t="inlineStr">
        <is>
          <t>Future development costs</t>
        </is>
      </c>
      <c r="C5" s="6" t="n">
        <v>-2510625</v>
      </c>
      <c r="D5" s="6" t="n">
        <v>-3063750</v>
      </c>
    </row>
    <row r="6">
      <c r="A6" s="4" t="inlineStr">
        <is>
          <t>Future income tax expenses</t>
        </is>
      </c>
      <c r="B6" s="4" t="inlineStr">
        <is>
          <t>[2]</t>
        </is>
      </c>
      <c r="C6" s="6" t="n">
        <v>0</v>
      </c>
      <c r="D6" s="6" t="n">
        <v>0</v>
      </c>
    </row>
    <row r="7">
      <c r="A7" s="4" t="inlineStr">
        <is>
          <t>Future net cash flows</t>
        </is>
      </c>
      <c r="C7" s="6" t="n">
        <v>5105440</v>
      </c>
      <c r="D7" s="6" t="n">
        <v>13040090</v>
      </c>
    </row>
    <row r="8">
      <c r="A8" s="4" t="inlineStr">
        <is>
          <t>10% annual discount for estimated timing of cash flows</t>
        </is>
      </c>
      <c r="C8" s="6" t="n">
        <v>-3457022</v>
      </c>
      <c r="D8" s="6" t="n">
        <v>-8387948</v>
      </c>
    </row>
    <row r="9">
      <c r="A9" s="4" t="inlineStr">
        <is>
          <t>Standardized measure of discounted future net cash flows at the end of the fiscal year</t>
        </is>
      </c>
      <c r="C9" s="5" t="n">
        <v>1648418</v>
      </c>
      <c r="D9" s="5" t="n">
        <v>4652142</v>
      </c>
      <c r="E9" s="5" t="n">
        <v>4916671</v>
      </c>
    </row>
    <row r="10"/>
    <row r="11">
      <c r="A11" s="4" t="inlineStr">
        <is>
          <t>[1]</t>
        </is>
      </c>
      <c r="B11" s="4" t="inlineStr">
        <is>
          <t>Production costs include crude oil and natural gas operations expense, production ad valorem taxes, transportation costs and G&amp;amp;A expense supporting the Company's crude oil and natural gas operations.</t>
        </is>
      </c>
    </row>
    <row r="12">
      <c r="A12" s="4" t="inlineStr">
        <is>
          <t>[2]</t>
        </is>
      </c>
      <c r="B12" s="4" t="inlineStr">
        <is>
          <t>The Company has sufficient tax deductions and allowances related to proved crude oil and natural gas reserves to offset future net revenues.</t>
        </is>
      </c>
    </row>
  </sheetData>
  <mergeCells count="4">
    <mergeCell ref="A1:B1"/>
    <mergeCell ref="A10:D10"/>
    <mergeCell ref="B11:D11"/>
    <mergeCell ref="B12:D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ry Information - Oil and Gas Net Production, Average Sales Price and Production Costs (Details) - $ / PerUnit</t>
        </is>
      </c>
      <c r="C1" s="2" t="inlineStr">
        <is>
          <t>12 Months Ended</t>
        </is>
      </c>
    </row>
    <row r="2">
      <c r="C2" s="2" t="inlineStr">
        <is>
          <t>Feb. 28, 2021</t>
        </is>
      </c>
      <c r="D2" s="2" t="inlineStr">
        <is>
          <t>Feb. 29, 2020</t>
        </is>
      </c>
      <c r="E2" s="2" t="inlineStr">
        <is>
          <t>Feb. 28, 2019</t>
        </is>
      </c>
    </row>
    <row r="3">
      <c r="A3" s="4" t="inlineStr">
        <is>
          <t>Crude Oil (Bbl)</t>
        </is>
      </c>
    </row>
    <row r="4">
      <c r="A4" s="3" t="inlineStr">
        <is>
          <t>Oil and Gas, Average Sale Price and Production Cost Per Unit [Line Items]</t>
        </is>
      </c>
    </row>
    <row r="5">
      <c r="A5" s="4" t="inlineStr">
        <is>
          <t>Average oil and gas sales price</t>
        </is>
      </c>
      <c r="B5" s="4" t="inlineStr">
        <is>
          <t>[1]</t>
        </is>
      </c>
      <c r="C5" s="9" t="n">
        <v>36.91</v>
      </c>
      <c r="D5" s="9" t="n">
        <v>60.25</v>
      </c>
      <c r="E5" s="9" t="n">
        <v>63.58</v>
      </c>
    </row>
    <row r="6">
      <c r="A6" s="4" t="inlineStr">
        <is>
          <t>Natural Gas</t>
        </is>
      </c>
    </row>
    <row r="7">
      <c r="A7" s="3" t="inlineStr">
        <is>
          <t>Oil and Gas, Average Sale Price and Production Cost Per Unit [Line Items]</t>
        </is>
      </c>
    </row>
    <row r="8">
      <c r="A8" s="4" t="inlineStr">
        <is>
          <t>Average oil and gas sales price</t>
        </is>
      </c>
      <c r="C8" s="6" t="n">
        <v>0</v>
      </c>
      <c r="D8" s="6" t="n">
        <v>0</v>
      </c>
      <c r="E8" s="6" t="n">
        <v>0</v>
      </c>
    </row>
    <row r="9"/>
    <row r="10">
      <c r="A10" s="4" t="inlineStr">
        <is>
          <t>[1]</t>
        </is>
      </c>
      <c r="B10" s="4" t="inlineStr">
        <is>
          <t>Average prices were based on 12-month unweighted arithmetic average of the first-day-of-the-month prices for the period from March through February during each respective fiscal year.</t>
        </is>
      </c>
    </row>
  </sheetData>
  <mergeCells count="4">
    <mergeCell ref="A1:B2"/>
    <mergeCell ref="C1:E1"/>
    <mergeCell ref="A9:D9"/>
    <mergeCell ref="B10:D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 Schedule of Changes in Standardized Measure of Discounted Future Net Cash Flows (Details) - USD ($)</t>
        </is>
      </c>
      <c r="B1" s="2" t="inlineStr">
        <is>
          <t>12 Months Ended</t>
        </is>
      </c>
    </row>
    <row r="2">
      <c r="B2" s="2" t="inlineStr">
        <is>
          <t>Feb. 28, 2021</t>
        </is>
      </c>
      <c r="C2" s="2" t="inlineStr">
        <is>
          <t>Feb. 29, 2020</t>
        </is>
      </c>
    </row>
    <row r="3">
      <c r="A3" s="3" t="inlineStr">
        <is>
          <t>Sources Of Changes In Standardized Measure Of Discounted Future Net Cash Flow Relating To Proved Oil And Gas Reserves [Roll Forward]</t>
        </is>
      </c>
    </row>
    <row r="4">
      <c r="A4" s="4" t="inlineStr">
        <is>
          <t>Standardized measure of discounted future net cash flows at the beginning of the year</t>
        </is>
      </c>
      <c r="B4" s="5" t="n">
        <v>4652142</v>
      </c>
      <c r="C4" s="5" t="n">
        <v>4916671</v>
      </c>
    </row>
    <row r="5">
      <c r="A5" s="4" t="inlineStr">
        <is>
          <t>Extensions, discoveries and improved recovery, less related costs</t>
        </is>
      </c>
      <c r="B5" s="6" t="n">
        <v>0</v>
      </c>
      <c r="C5" s="6" t="n">
        <v>48310</v>
      </c>
    </row>
    <row r="6">
      <c r="A6" s="4" t="inlineStr">
        <is>
          <t>Revisions of previous quantity estimates</t>
        </is>
      </c>
      <c r="B6" s="6" t="n">
        <v>-287596</v>
      </c>
      <c r="C6" s="6" t="n">
        <v>463375</v>
      </c>
    </row>
    <row r="7">
      <c r="A7" s="4" t="inlineStr">
        <is>
          <t>Net changes in prices and production costs</t>
        </is>
      </c>
      <c r="B7" s="6" t="n">
        <v>-1899026</v>
      </c>
      <c r="C7" s="6" t="n">
        <v>57891</v>
      </c>
    </row>
    <row r="8">
      <c r="A8" s="4" t="inlineStr">
        <is>
          <t>Accretion of discount</t>
        </is>
      </c>
      <c r="B8" s="6" t="n">
        <v>465214</v>
      </c>
      <c r="C8" s="6" t="n">
        <v>491667</v>
      </c>
    </row>
    <row r="9">
      <c r="A9" s="4" t="inlineStr">
        <is>
          <t>Sales of oil produced, net of production costs</t>
        </is>
      </c>
      <c r="B9" s="6" t="n">
        <v>-217043</v>
      </c>
      <c r="C9" s="6" t="n">
        <v>-482530</v>
      </c>
    </row>
    <row r="10">
      <c r="A10" s="4" t="inlineStr">
        <is>
          <t>Development costs incurred during the period</t>
        </is>
      </c>
      <c r="B10" s="6" t="n">
        <v>0</v>
      </c>
      <c r="C10" s="6" t="n">
        <v>0</v>
      </c>
    </row>
    <row r="11">
      <c r="A11" s="4" t="inlineStr">
        <is>
          <t>Changes in future development costs</t>
        </is>
      </c>
      <c r="B11" s="6" t="n">
        <v>9077</v>
      </c>
      <c r="C11" s="6" t="n">
        <v>-9152</v>
      </c>
    </row>
    <row r="12">
      <c r="A12" s="4" t="inlineStr">
        <is>
          <t>Changes in timing of future production</t>
        </is>
      </c>
      <c r="B12" s="6" t="n">
        <v>-1074350</v>
      </c>
      <c r="C12" s="6" t="n">
        <v>-834090</v>
      </c>
    </row>
    <row r="13">
      <c r="A13" s="4" t="inlineStr">
        <is>
          <t>Net changes in income taxes</t>
        </is>
      </c>
      <c r="B13" s="6" t="n">
        <v>0</v>
      </c>
      <c r="C13" s="6" t="n">
        <v>0</v>
      </c>
    </row>
    <row r="14">
      <c r="A14" s="4" t="inlineStr">
        <is>
          <t>Standardized measure of discounted future net cash flows at the end of the year</t>
        </is>
      </c>
      <c r="B14" s="5" t="n">
        <v>1648418</v>
      </c>
      <c r="C14" s="5" t="n">
        <v>46521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Feb. 28, 2021</t>
        </is>
      </c>
    </row>
    <row r="3">
      <c r="A3" s="3" t="inlineStr">
        <is>
          <t>Organization, Consolidation and Presentation of Financial Statements [Abstract]</t>
        </is>
      </c>
    </row>
    <row r="4">
      <c r="A4" s="4" t="inlineStr">
        <is>
          <t>Organization and Basis of Presentation</t>
        </is>
      </c>
      <c r="B4" s="4" t="inlineStr">
        <is>
          <t xml:space="preserve">NOTE 1 — ORGANIZATION AND BASIS
OF PRESENTATION: Originally incorporated as Daybreak Uranium, Inc.,
(“Daybreak Uranium”) on March 11, 1955, under the laws of the State of Washington, Daybreak Uranium was organized to explore
for, acquire, and develop mineral properties in the Western United States. In August 1955, the assets of Morning Sun Uranium, Inc. were
acquired by Daybreak Uranium. In May 1964, Daybreak Uranium changed its name to Daybreak Mines, Inc. During 2005, management of the Company
decided to enter the crude oil and natural gas exploration and production industry. On October 25, 2005, the Company’s shareholders
approved a name change from Daybreak Mines, Inc. to Daybreak Oil and Gas, Inc. (referred to herein as “Daybreak” or the “Company”)
to better reflect the business of the Company. All of the Company’s crude oil production is
sold under contracts that are market-sensitive. Accordingly, the Company’s financial condition, results of operations, and capital
resources are highly dependent upon prevailing market prices of, and demand for, crude oil. These commodity prices are subject to wide
fluctuations and market uncertainties due to a variety of factors that are beyond the control of the Company. These factors include the
level of global demand for petroleum products, foreign supply of crude oil and natural gas, the establishment of and compliance with production
quotas by crude oil-exporting countries, the relative strength of the U.S. dollar, weather conditions, the price and availability of alternative
fuels, and overall economic conditions, both foreign and domestic, crude oil disputes between OPEC members; and national and international
pandemics like the coronavirus outbrea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Feb. 28, 2021</t>
        </is>
      </c>
    </row>
    <row r="3">
      <c r="A3" s="3" t="inlineStr">
        <is>
          <t>Organization, Consolidation and Presentation of Financial Statements [Abstract]</t>
        </is>
      </c>
    </row>
    <row r="4">
      <c r="A4" s="4" t="inlineStr">
        <is>
          <t>Going Concern</t>
        </is>
      </c>
      <c r="B4" s="4" t="inlineStr">
        <is>
          <t xml:space="preserve">NOTE 2 — GOING CONCERN: Financial Condition Daybreak’s financial statements for the twelve
months ended February 28, 2021 and February 29, 2020 have been prepared on a going concern basis, which contemplates the realization of
assets and the settlement of liabilities in the normal course of business. Daybreak has incurred net losses since inception and has accumulated
a deficit of approximately $29.4 million and a working capital deficit of approximately $4.2 million Management Plans to Continue as a Going Concern The Company continues to implement plans to enhance
its ability to continue as a going concern. Daybreak currently has a net revenue interest in 20 producing crude oil wells in its East
Slopes Project located in Kern County, California (the “East Slopes Project”). The revenue from these wells has created a
steady and reliable source of revenue. The Company’s average working interest in these wells is 36.6% and the average net revenue
interest is 28.4% for these same wells. In December 2019, the 2019 novel coronavirus (“COVID-19")
surfaced in Wuhan, China. The World Health Organization declared a global emergency on January 30, 2020, with respect to the outbreak
and several countries, including the United States, Japan, parts of Europe and Australia have initiated travel restrictions to and from
China. The impacts of the outbreak are unknown and rapidly evolving. This widespread health crisis and the governmental restrictions associated
with it, have adversely affected demand for crude oil, depressed crude oil prices, and affected our ability to access capital. These factors,
in turn, have had a negative impact on our operations, and financial condition as evidenced by the unprecedented decline in crude oil
prices and our revenues during this same time period. On March 27, 2020, President Trump signed into law
the Coronavirus Aid, Relief, and Economic Security Act commonly referred to as the CARES Act. One component of the CARES Act was the paycheck
protection program (“PPP”) which provides small business with the resources needed to maintain their payroll and cover applicable
overhead. The PPP is implemented by the Small Business Administration (“SBA”) with support from the Department of the Treasury.
The PPP provides funds to pay up to eight weeks of payroll costs including benefits. Funds can also be used to pay interest on mortgages,
rent, and utilities. The Company applied for, and was accepted to participate in this program. The Company received funding for approximately
$74,355. On February 23, 2021, the SBA notified our lender that the loan was forgiven in full. The Company anticipates revenue will continue to increase
as the Company participates in the drilling of more wells in the East Slopes Project in California and our project in Michigan. However
given the current decline and instability in hydrocarbon prices, the timing of any drilling activity in California will be dependent on
a sustained improvement in hydrocarbon prices and success in securing financing for the Company’s drilling program. The Company believes that our liquidity will improve
when there is a sustained improvement in hydrocarbon prices. Daybreak’s sources of funds in the past have included the debt or
equity markets and the sale of assets. While the Company has experienced periodic revenue growth, which has resulted in positive cash
flow from its crude oil and natural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February
28, 2021 and February 29, 2020 do not include any adjustments that might result from the inability to implement or execute Daybreak’s
plans to improve our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 xml:space="preserve">NOTE 3 — SUMMARY OF SIGNIFICANT ACCOUNTING
POLICIES: Cash and Cash Equivalents Cash equivalents include demand deposits with banks
and all highly liquid investments with original maturities of three months or less. The Company has in the past maintained balances in
financial institutions where deposits may exceed the federally insured deposit limit of $250,000. The Company has not experienced any
losses from such accounts and does not believe it is exposed to any significant credit risk on cash. Accounts Receivable The Company routinely assesses the recoverability
of all material trade and other receivables. The Company accrues a reserve on a receivable when, based on the judgment of management,
it is probable that a receivable will not be collected and the amount of any reserve may be reasonably estimated. Actual write-offs may
exceed the recorded allowance. Substantially all of the Company’s trade accounts receivable result from crude oil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Trade accounts receivable are generally not collateralized. There were no allowances for doubtful accounts for
the Company’s trade accounts receivable at February 28, 2021 and February 29, 2020. Crude Oil and Natural Gas Properties The Company uses the successful efforts method of
accounting for crude oil and natural gas property acquisition, exploration, development, and production activities. Costs to acquire mineral
interests in crude oil and natural gas properties, to drill and equip exploratory wells that find proved reserves, and to drill and equip
development wells are capitalized as incurred. Costs to drill exploratory wells that are unsuccessful in finding proved reserves are expensed
as incurred. In addition, the geological and geophysical costs, and costs of carrying and retaining unproved properties are expensed as
incurred. Costs to operate and maintain wells and field equipment are expensed as incurred. Capitalized proved property acquisition costs are
amortized by field using the unit-of-production method based on estimated proved reserves. Capitalized exploration well costs and development
costs (plus estimated future dismantlement, surface restoration, and property abandonment costs, net of equipment salvage values) are
amortized in a similar fashion (by field) based on their estimated proved developed reserves. Support equipment and other property and
equipment are depreciated over their estimated useful lives. Pursuant to the provisions of Financial Accounting
Standards Codification (“ASC”) Topic 360, “Property, Plant and Equipment” The Company did not recognize any asset impairment
for the twelve months ended February 28, 2021 and February 29, 2020. On the retirement or sale of a partial unit of proved
property, the cost is charged to accumulated DD&amp;A with a resulting gain or loss recognized in income. Property and Equipment Fixed assets are stated at cost. Depreciation on vehicles
is provided using the straight-line method over expected useful lives of three years. Depreciation on machinery and equipment is provided
using the straight-line method over expected useful life of three years. Depreciation of production facilities and natural gas pipelines
are recorded using the unit-of-production method based on estimated reserves. Long Lived Assets The Company reviews long-lived assets and identifiable
intangibles whenever events or circumstances indicate that the carrying amounts of such assets may not be fully recoverable. The Company
evaluates the recoverability of long-lived assets by measuring the carrying amounts of the assets against the estimated undiscounted cash
flows associated with these assets. If this evaluation indicates that the future undiscounted cash flows of certain long-lived assets
are not sufficient to recover the assets' carrying value, the assets are adjusted to their fair values (based upon discounted cash flows). Fair Value of Financial Instruments The carrying value of short-term financial instruments
including cash, receivables, prepaid expenses, accounts payable, and other accrued liabilities, short-term liabilities and the line of
credit approximated their fair values due to the relatively short period to maturity for these instruments. The long-term notes payable
approximates fair value since the related rates of interest approximate current market rates. Share Based Payments Stock awards are accounted for under FASB ASC Topic
718, “Compensation-Stock Compensation” . The Company estimates the fair value of stock purchase
warrants on the grant date using the Black-Scholes option pricing model (“Black-Scholes Model”) as its method of valuation
for warrant awards granted during the year. The Company’s determination of fair value of warrant awards on the date of grant using
an option-pricing model is affected by the Company’s stock price, as well as assumptions regarding a number of subjective variables.
These variables include, but are not limited to, the Company’s expected price volatility over the term of the awards and discount
rates assumed. Earnings (Loss) per Share of Common Stock Basic earnings (loss) per share of Common Stock is
calculated by dividing net earnings (loss) available to common stockholders by the weighted average number of common shares issued and
outstanding during the year. Diluted earnings per share is computed based on the weighted average number of common shares outstanding,
increased by dilutive Common Stock equivalents. For the years ended February 28, 2021 and February 29, 2020, Common Stock equivalents
are excluded from the calculations since their effect is anti-dilutive due to the Company’s net loss. Concentration of Credit Risk Substantially all of the Company’s accounts
receivable result from crude oil sales in California or joint interest billings to its working interest partners in California. This concentration
of customers and joint interest owners may impact the Company’s overall credit risk as these entities could be affected by similar
changes in economic conditions as well as other related factors. At the Company’s East Slopes project in California
we deal with only one buyer for the purchase of all crude oil production. The Company has no natural gas production in California. At
February 28, 2021 and February 29, 2020, this one individual customer represented 100.0% of crude oil sales receivable from operations.
If this buyer is unable to resell its products or if they lose a significant sales contract then the Company may incur difficulties in
selling its crude oil production. The Company’s accounts receivable in California
for crude oil sales at February 28, 2021 and February 29, 2020, respectively are set forth in the table below.
February 28, 2021 February 29, 2020
Project Customer Accounts Receivable Crude Oil Sales Percentage Accounts Receivable Crude Oil Sales Percentage
California – East Slopes Project (Crude oil) Plains Marketing $ 108,993 100.0 % $ 56,910 100.0 % Revenue Recognition The Company recognizes revenue under ASC 606, Revenue
from Contracts with Customers Asset Retirement Obligation (“ARO”) The Company follows the provisions of FASB ASC Topic
410, “Asset Retirement and Environmental Obligations” , Suspended Well Costs The Company accounts for any suspended well costs
in accordance with FASB ASC Topic 932, “Extractive Activities – Oil and Gas In addition, ASC 932 requires annual disclosure of:
(1) net changes from period to period of capitalized exploratory well costs for wells that are pending the determination of proved reserves,
(2) the amount of exploratory well costs that have been capitalized for a period greater than one year after the completion of drilling
and (3) an aging of exploratory well costs suspended for greater than one year, designating the number of wells the aging is related
to. Further, the disclosures should describe the activities undertaken to evaluate the reserves and the projects, the information still
required to classify the associated reserves as proved and the estimated timing for completing the evaluation. Income Taxes The Company follows the provisions of FASB ASC Topic
740, “Income Taxes ASC 740 prescribes a recognition threshold and measurement
attribute for the financial statement recognition and measurement of a tax position taken or expected to be taken in a tax return. Under
ASC 740, the Company recognizes tax benefits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our tax returns that
do not meet these recognition and measurement standards. Use of Estimates and Assumption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ported amounts of revenues and expenses during the reporting periods.
Actual results could differ materially from those estimates. The accounting policies most affected by management’s estimates and
assumptions are as follows:
· The reliance on estimates of
proved reserves to compute the provision for depreciation, depletion and amortization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the timing
and cost of future abandonment obligations; and,
· Estimates regarding projected
cash flows used in determining the production payable discount. Recent Accounting Pronouncements Accounting Standards Issued and Adopted The Company does not believe that any recently issued
effective pronouncements, or pronouncements issued but not yet effective, if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17:17:52Z</dcterms:created>
  <dcterms:modified xmlns:dcterms="http://purl.org/dc/terms/" xmlns:xsi="http://www.w3.org/2001/XMLSchema-instance" xsi:type="dcterms:W3CDTF">2021-05-27T17:17:52Z</dcterms:modified>
</cp:coreProperties>
</file>